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Busi" sheetId="7" state="visible" r:id="rId7"/>
    <sheet xmlns:r="http://schemas.openxmlformats.org/officeDocument/2006/relationships" name="Basis of Presentation" sheetId="8" state="visible" r:id="rId8"/>
    <sheet xmlns:r="http://schemas.openxmlformats.org/officeDocument/2006/relationships" name="Accumulated Other Comprehensive" sheetId="9" state="visible" r:id="rId9"/>
    <sheet xmlns:r="http://schemas.openxmlformats.org/officeDocument/2006/relationships" name="Other Current Assets" sheetId="10" state="visible" r:id="rId10"/>
    <sheet xmlns:r="http://schemas.openxmlformats.org/officeDocument/2006/relationships" name="Investments in Affiliates" sheetId="11" state="visible" r:id="rId11"/>
    <sheet xmlns:r="http://schemas.openxmlformats.org/officeDocument/2006/relationships" name="Other Current Liabilities" sheetId="12" state="visible" r:id="rId12"/>
    <sheet xmlns:r="http://schemas.openxmlformats.org/officeDocument/2006/relationships" name="Income Taxes" sheetId="13" state="visible" r:id="rId13"/>
    <sheet xmlns:r="http://schemas.openxmlformats.org/officeDocument/2006/relationships" name="Other Liabiliti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Pensions and Other Employee Ben" sheetId="17" state="visible" r:id="rId17"/>
    <sheet xmlns:r="http://schemas.openxmlformats.org/officeDocument/2006/relationships" name="Financial Instruments, Derivati"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asis of Presentation (Policy)" sheetId="21" state="visible" r:id="rId21"/>
    <sheet xmlns:r="http://schemas.openxmlformats.org/officeDocument/2006/relationships" name="Basis of Presentation (Tables)" sheetId="22" state="visible" r:id="rId22"/>
    <sheet xmlns:r="http://schemas.openxmlformats.org/officeDocument/2006/relationships" name="Accumulated Other Comprehensi_2" sheetId="23" state="visible" r:id="rId23"/>
    <sheet xmlns:r="http://schemas.openxmlformats.org/officeDocument/2006/relationships" name="Other Current Assets (Tables)" sheetId="24" state="visible" r:id="rId24"/>
    <sheet xmlns:r="http://schemas.openxmlformats.org/officeDocument/2006/relationships" name="Investments in Affiliates (Tabl" sheetId="25" state="visible" r:id="rId25"/>
    <sheet xmlns:r="http://schemas.openxmlformats.org/officeDocument/2006/relationships" name="Other Current Liabilities (Tabl" sheetId="26" state="visible" r:id="rId26"/>
    <sheet xmlns:r="http://schemas.openxmlformats.org/officeDocument/2006/relationships" name="Income Taxes (Tables)" sheetId="27" state="visible" r:id="rId27"/>
    <sheet xmlns:r="http://schemas.openxmlformats.org/officeDocument/2006/relationships" name="Other Liabilities (Tables)" sheetId="28" state="visible" r:id="rId28"/>
    <sheet xmlns:r="http://schemas.openxmlformats.org/officeDocument/2006/relationships" name="Earnings Per Share (Tables)" sheetId="29" state="visible" r:id="rId29"/>
    <sheet xmlns:r="http://schemas.openxmlformats.org/officeDocument/2006/relationships" name="Pensions and Other Employee B_2" sheetId="30" state="visible" r:id="rId30"/>
    <sheet xmlns:r="http://schemas.openxmlformats.org/officeDocument/2006/relationships" name="Commitments and Contingencies (" sheetId="31" state="visible" r:id="rId31"/>
    <sheet xmlns:r="http://schemas.openxmlformats.org/officeDocument/2006/relationships" name="Organization and Principal Bu_2" sheetId="32" state="visible" r:id="rId32"/>
    <sheet xmlns:r="http://schemas.openxmlformats.org/officeDocument/2006/relationships" name="Basis of Presentation (Narrativ" sheetId="33" state="visible" r:id="rId33"/>
    <sheet xmlns:r="http://schemas.openxmlformats.org/officeDocument/2006/relationships" name="Basis of Presentation (Reconcil" sheetId="34" state="visible" r:id="rId34"/>
    <sheet xmlns:r="http://schemas.openxmlformats.org/officeDocument/2006/relationships" name="Basis of Presentation (Assets a" sheetId="35" state="visible" r:id="rId35"/>
    <sheet xmlns:r="http://schemas.openxmlformats.org/officeDocument/2006/relationships" name="Basis of Presentation (Addition"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Other Current Assets (Schedule " sheetId="39" state="visible" r:id="rId39"/>
    <sheet xmlns:r="http://schemas.openxmlformats.org/officeDocument/2006/relationships" name="Investments in Affiliates (Narr" sheetId="40" state="visible" r:id="rId40"/>
    <sheet xmlns:r="http://schemas.openxmlformats.org/officeDocument/2006/relationships" name="Investments in Affiliates (Inve" sheetId="41" state="visible" r:id="rId41"/>
    <sheet xmlns:r="http://schemas.openxmlformats.org/officeDocument/2006/relationships" name="Investments in Affiliates (Equi" sheetId="42" state="visible" r:id="rId42"/>
    <sheet xmlns:r="http://schemas.openxmlformats.org/officeDocument/2006/relationships" name="Investments in Affiliates (Eq_2" sheetId="43" state="visible" r:id="rId43"/>
    <sheet xmlns:r="http://schemas.openxmlformats.org/officeDocument/2006/relationships" name="Other Current Liabilities (Sche" sheetId="44" state="visible" r:id="rId44"/>
    <sheet xmlns:r="http://schemas.openxmlformats.org/officeDocument/2006/relationships" name="Income Taxes (Narrative) (Detai" sheetId="45" state="visible" r:id="rId45"/>
    <sheet xmlns:r="http://schemas.openxmlformats.org/officeDocument/2006/relationships" name="Income Taxes (Summary of Income" sheetId="46" state="visible" r:id="rId46"/>
    <sheet xmlns:r="http://schemas.openxmlformats.org/officeDocument/2006/relationships" name="Income Taxes (Summary of Uncert" sheetId="47" state="visible" r:id="rId47"/>
    <sheet xmlns:r="http://schemas.openxmlformats.org/officeDocument/2006/relationships" name="Income Taxes (Summary of Change" sheetId="48" state="visible" r:id="rId48"/>
    <sheet xmlns:r="http://schemas.openxmlformats.org/officeDocument/2006/relationships" name="Other Liabilities (Schedule of " sheetId="49" state="visible" r:id="rId49"/>
    <sheet xmlns:r="http://schemas.openxmlformats.org/officeDocument/2006/relationships" name="Stock-Based Compensation (Narra"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Earnings Per Share (Schedule _2" sheetId="53" state="visible" r:id="rId53"/>
    <sheet xmlns:r="http://schemas.openxmlformats.org/officeDocument/2006/relationships" name="Pensions and Other Employee B_3" sheetId="54" state="visible" r:id="rId54"/>
    <sheet xmlns:r="http://schemas.openxmlformats.org/officeDocument/2006/relationships" name="Financial Instruments, Deriva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lated Party Transactions (Nar" sheetId="59" state="visible" r:id="rId59"/>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19</t>
  </si>
  <si>
    <t>May 06, 2019</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LORL</t>
  </si>
  <si>
    <t>Entity Registrant Name</t>
  </si>
  <si>
    <t>LORAL SPACE &amp; COMMUNICATIONS INC.</t>
  </si>
  <si>
    <t>Entity Central Index Key</t>
  </si>
  <si>
    <t>0001006269</t>
  </si>
  <si>
    <t>Current Fiscal Year End Date</t>
  </si>
  <si>
    <t>--12-31</t>
  </si>
  <si>
    <t>Entity Filer Category</t>
  </si>
  <si>
    <t>Accelerated Filer</t>
  </si>
  <si>
    <t>Entity Small Business</t>
  </si>
  <si>
    <t>true</t>
  </si>
  <si>
    <t>Entity Emerging Growth Company</t>
  </si>
  <si>
    <t>Voting Common Stock [Member]</t>
  </si>
  <si>
    <t>Entity Common Stock, Shares Outstanding</t>
  </si>
  <si>
    <t>Nonvoting Common Stock [Member]</t>
  </si>
  <si>
    <t>Consolidated Balance Sheets - USD ($) $ in Thousands</t>
  </si>
  <si>
    <t>Dec. 31, 2018</t>
  </si>
  <si>
    <t>Current assets:</t>
  </si>
  <si>
    <t>Cash and cash equivalents</t>
  </si>
  <si>
    <t>Income taxes receivable</t>
  </si>
  <si>
    <t>Other current assets</t>
  </si>
  <si>
    <t>Total current assets</t>
  </si>
  <si>
    <t>Right-of-use asset</t>
  </si>
  <si>
    <t>Income taxes receivable, non-current</t>
  </si>
  <si>
    <t>Investments in affiliates</t>
  </si>
  <si>
    <t>Deferred tax assets</t>
  </si>
  <si>
    <t>Other assets</t>
  </si>
  <si>
    <t>Total assets</t>
  </si>
  <si>
    <t>Current liabilities:</t>
  </si>
  <si>
    <t>Accrued employment costs</t>
  </si>
  <si>
    <t>Other current liabilities</t>
  </si>
  <si>
    <t>Total current liabilities</t>
  </si>
  <si>
    <t>Pension and other postretirement liabilities</t>
  </si>
  <si>
    <t>Other liabilities</t>
  </si>
  <si>
    <t>Total liabilities</t>
  </si>
  <si>
    <t>Commitments and contingencies</t>
  </si>
  <si>
    <t xml:space="preserve"> </t>
  </si>
  <si>
    <t>Shareholders' Equity:</t>
  </si>
  <si>
    <t>Preferred stock, 0.01 par value; 10,000,000 shares authorized, no shares issued and outstanding</t>
  </si>
  <si>
    <t>Common Stock:</t>
  </si>
  <si>
    <t>Paid-in capital</t>
  </si>
  <si>
    <t>Accumulated deficit</t>
  </si>
  <si>
    <t>Accumulated other comprehensive loss</t>
  </si>
  <si>
    <t>Total shareholders' equity</t>
  </si>
  <si>
    <t>Total liabilities and shareholders' equity</t>
  </si>
  <si>
    <t>Common stock, 0.01 par value</t>
  </si>
  <si>
    <t>Treasury stock (at cost), 154,494 shares of voting 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Shares issued and outstanding</t>
  </si>
  <si>
    <t>Consolidated Statements of Operations - USD ($) shares in Thousands, $ in Thousands</t>
  </si>
  <si>
    <t>Mar. 31, 2018</t>
  </si>
  <si>
    <t>Consolidated Statements of Operations [Abstract]</t>
  </si>
  <si>
    <t>General and administrative expenses</t>
  </si>
  <si>
    <t>Operating income (loss)</t>
  </si>
  <si>
    <t>Interest and investment income</t>
  </si>
  <si>
    <t>Interest expense</t>
  </si>
  <si>
    <t>Other expense</t>
  </si>
  <si>
    <t>Income (loss) before income taxes and equity in net income (loss) of affiliates</t>
  </si>
  <si>
    <t>Income tax (provision) benefit</t>
  </si>
  <si>
    <t>Income (loss) before equity in net income (loss) of affiliates</t>
  </si>
  <si>
    <t>Equity in net income (loss) of affiliates</t>
  </si>
  <si>
    <t>Net income (loss)</t>
  </si>
  <si>
    <t>Other comprehensive (loss) income, net of tax</t>
  </si>
  <si>
    <t>Comprehensive income (loss)</t>
  </si>
  <si>
    <t>Basic</t>
  </si>
  <si>
    <t>Net income (loss) per share</t>
  </si>
  <si>
    <t>Diluted</t>
  </si>
  <si>
    <t>Weighted average common shares outstanding:</t>
  </si>
  <si>
    <t>Consolidated Statements of Shareholders' Equity - USD ($) shares in Thousands, $ in Thousands</t>
  </si>
  <si>
    <t>Voting Common Stock [Member]Common Stock [Member]</t>
  </si>
  <si>
    <t>Nonvoting Common Stock [Member]Common Stock [Member]</t>
  </si>
  <si>
    <t>Paid-In Capital [Member]</t>
  </si>
  <si>
    <t>Treasury Stock [Member]</t>
  </si>
  <si>
    <t>Accumulated Deficit [Member]</t>
  </si>
  <si>
    <t>Accumulated Other Comprehensive Loss [Member]</t>
  </si>
  <si>
    <t>Total</t>
  </si>
  <si>
    <t>Balance at Dec. 31, 2017</t>
  </si>
  <si>
    <t>Balance, shares at Dec. 31, 2017</t>
  </si>
  <si>
    <t>Other comprehensive income (loss)</t>
  </si>
  <si>
    <t>Cumulative effect adjustment attributable to investment in Telesat</t>
  </si>
  <si>
    <t>Balance, shares at Mar. 31, 2018</t>
  </si>
  <si>
    <t>Balance at Mar. 31, 2018</t>
  </si>
  <si>
    <t>Balance, shares at Dec. 31, 2018</t>
  </si>
  <si>
    <t>Balance at Dec. 31, 2018</t>
  </si>
  <si>
    <t>Tax Cuts and Jobs Act, reclassification tax effect</t>
  </si>
  <si>
    <t>Balance, shares at Mar. 31, 2019</t>
  </si>
  <si>
    <t>Balance at Mar. 31, 2019</t>
  </si>
  <si>
    <t>Consolidated Statements of Cash Flows - USD ($) $ in Thousands</t>
  </si>
  <si>
    <t>Operating activities:</t>
  </si>
  <si>
    <t>Adjustments to reconcile net income to net cash provided by (used in) operating activities:</t>
  </si>
  <si>
    <t>Non-cash operating items (Note 2)</t>
  </si>
  <si>
    <t>Changes in operating assets and liabilities:</t>
  </si>
  <si>
    <t>Accrued employment costs and other current liabilities</t>
  </si>
  <si>
    <t>Income taxes payable and receivable</t>
  </si>
  <si>
    <t>Long-term liabilities</t>
  </si>
  <si>
    <t>Net cash provided by (used in) operating activities</t>
  </si>
  <si>
    <t>Cash, cash equivalents and restricted cash (Note 2) - period increase (decrease)</t>
  </si>
  <si>
    <t>Cash, cash equivalents and restricted cash (Note 2) - beginning of year</t>
  </si>
  <si>
    <t>Cash, cash equivalents and restricted cash - end of year</t>
  </si>
  <si>
    <t>Organization and Principal Business</t>
  </si>
  <si>
    <t>Organization and Principal Business [Abstract]</t>
  </si>
  <si>
    <t>1. Organization and Principal Business
Loral Space &amp; Communications Inc., together with its subsidiaries (“Loral,” the “Company,” “we,” “our” and “us”) is a leading satellite communications company engaged, through our ownership interests in affiliates, in satellite-based communications services.
Description of Business
Loral has one operating segment consisting of satellite-based communications services. Loral participates in satellite services operations primarily through its ownership interest in Telesat Canada (“Telesat”), a leading global satellite operator. Loral holds a 62.7% economic interest and a 32.6% voting interest in Telesat. We use the equity method of accounting for our ownership interest in Telesat (see Note 5).
Telesat owns and leases a satellite fleet that operates in geostationary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Telesat is also developing a global constellation of low earth orbit (“LEO”) satellites. LEO satellites operate in a circular orbit around the earth with an altitude typically between 500 and 870 miles. Unlike geostationary orbit satellites that operate in a fixed orbital location above the equator, LEO satellites travel around the earth at high velocities requiring antennas on the ground to track their movement. LEO satellite systems have the potential to offer a number of advantages over geostationary orbit satellites to meet growing requirements for broadband services, both consumer and commercial, by providing increased data speeds and capacity, global coverage, and latency on par with, or potentially better than, terrestrial services.</t>
  </si>
  <si>
    <t>Basis of Presentation</t>
  </si>
  <si>
    <t>Basis of Presentation [Abstract]</t>
  </si>
  <si>
    <t>2. Basis of Presentation
The accompanying unaudited condensed consolidated financial statements have been prepared pursuant to the rules of the Securities and Exchange Commission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months ended March 31, 2019 are not necessarily indicative of the results to be expected for the full year.
The December 31, 2018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
Investments in Affiliates
Our ownership interest in Telesat is accounted for using the equity method of accounting. Income and losses of Telesat are recorded based on our economic interest.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acquired by Telesat in 2007 is proportionately eliminated in determining our share of the net income of Telesat. Our equity in net income or loss of Telesat also reflects amortization of profits eliminated, to the extent of our economic interest in Telesat, on satellites we constructed for Telesat while we owned Space Systems/Loral, LLC (formerly known as Space Systems/Loral, Inc.)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March 31, 2019 and December 31, 2018.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Significant estimates also included the allowances for doubtful accounts, income taxes, including the valuation of deferred tax assets, the fair value of liabilities indemnified, the dilutive effect of Telesat stock options (see Note 10) and our pension liabilities.
Cash, Cash Equivalents and Restricted Cash
As of March 31, 2019, the Company had $256.8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As of March 31, 2019 and December 31, 2018, the Company had restricted cash of $0.3 million, representing the amount pledged as collateral to the issuer of a standby letter of credit (the “LC”). The LC, which expires in August 2020, has been provided as a guaranty to the lessor of our corporate offices.
The following table provides a reconciliation of cash, cash equivalents and restricted cash reported within the condensed consolidated balance sheet to the condensed consolidated statement of cash flows (in thousands):
March 31,
December 31,
2019
2018
Cash and cash equivalents
$
256,809
$
256,947
Restricted cash included in other assets
304
304
Cash, cash equivalents and restricted cash shown in the statement of cash flows
$
257,113
$
257,251
Concentration of Credit Risk
Financial instruments which potentially subject us to concentrations of credit risk consist principally of cash and cash equivalents and receivables. Our cash and cash equivalents are maintained with high-credit-quality financial institutions. As of March 31, 2019 and December 31, 2018,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
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Inputs represent a fair value that is derived from unadjusted quoted prices for identical assets or liabilities traded in active markets at the measurement date.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and Liabilities Measured at Fair Value
The following table presents our assets and liabilities measured at fair value on a recurring and non-recurring basis (in thousands):
March 31, 2019
December 31, 2018
Level 1
Level 2
Level 3
Level 1
Level 2
Level 3
Assets
Cash and cash equivalents:
Money market funds
$
254,623
$
—
$
—
$
254,552
$
—
$
—
Other current assets:
Indemnification - Sale of SSL
—
—
2,410
—
—
2,410
Liabilities
Other liabilities:
Indemnification - Globalstar do Brasil S.A.
$
—
$
—
$
171
$
—
$
—
$
184
The carrying amount of money market funds approximates fair value as of each reporting date because of the short maturity of those instruments.
The Company did not have any non-financial assets or non-financial liabilities that were recognized or disclosed at fair value as of March 31, 2019 and December 31, 2018.
Assets and Liabilities Measured at Fair Value on a Non-recurring Basis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converted restricted stock units. For diluted earnings per share, earnings are adjusted for the dilutive effect of Telesat stock options.
Recent Accounting Pronouncements
In August 2018, the Financial Accounting Standards Board (“FASB”) issued Accounting Standards Update (“ASU”) No. 2018-13, Fair Value Measurement (Topic 820): Disclosure Framework – Changes to the Disclosure Requirements for Fair Value Measurement. ASU No. 2018-13 eliminates, amends, and adds disclosure requirements to improve the effectiveness of fair value measurement disclosures. The new guidance is effective for the Company on January 1, 2020, with earlier application permitted in any interim or annual period. Companies may also choose to early adopt the eliminated and amended disclosures and wait to adopt the new disclosures until the effective date of the new guidance. While certain amendments are to be applied prospectively, all other amendments are to be applied retrospectively to all periods presented. The Company is currently evaluating the impact of the new guidance on its condensed consolidated financial statements.
In February 2016, the FASB amended the Accounting Standards Codification (“ASC”) by creating ASC Topic 842, Leases (“ASC 842”). ASC Topic 842 requires a lessee to record a right-of-use asset and a lease liability for all leases with a lease term greater than 12 months. The main difference between previous U.S. GAAP and ASC Topic 842 is the recognition under ASC 842 of lease assets and lease liabilities by lessees for those leases classified as operating leases under previous U.S. GAAP. The new guidance is effective for the Company on January 1, 2019, with earlier application permitted. We adopted ASC 842 in the first quarter of 2019 utilizing the modified retrospective method with a practical expedient through a cumulative-effect adjustment at the beginning of the first quarter of 2019. As a result, on January 1, 2019, we recognized a right-of-use asset and lease liability for an operating lease of approximately $0.3 million on our condensed consolidated balance sheet.
Additional Cash Flow Information
The following represents non-cash activities and supplemental information to the condensed consolidated statements of cash flows (in thousands):
Three Months Ended
March 31,
2019
2018
Non-cash operating items:
Equity in net income of affiliates
$
(42,004)
$
(5,094)
Deferred taxes
1,464
(1,141)
Depreciation and amortization
6
5
Right-of-use asset, net of lease liability
4
—
Amortization of prior service credit and actuarial loss
230
269
Net non-cash operating items
$
(40,300)
$
(5,961)
Supplemental information:
Interest paid
$
5
$
5
Income tax refunds
$
2,980
$
245
Income tax payments
$
101
$
64</t>
  </si>
  <si>
    <t>Accumulated Other Comprehensive Loss</t>
  </si>
  <si>
    <t>Accumulated Other Comprehensive Loss [Abstract]</t>
  </si>
  <si>
    <t>3. Accumulated Other Comprehensive Loss
The components of accumulated other comprehensive loss, net of tax, are as follows (in thousands):
Proportionate
Share of
Accumulated
Telesat Other
Other
Postretirement
Comprehensive
Comprehensive
Benefits
Income (Loss)
Loss
Balance, January 1, 2018
$
(16,454)
$
(20,824)
$
(37,278)
Other comprehensive income before reclassification
953
22,033
22,986
Amounts reclassified from accumulated other comprehensive loss
845
—
845
Net current-period other comprehensive income
1,798
22,033
23,831
Tax Cuts and Jobs Act, reclassification of tax effect from
accumulated other comprehensive loss to accumulated deficit
—
(4,173)
(4,173)
Balance, December 31, 2018
(14,656)
(2,964)
(17,620)
Other comprehensive loss before reclassification
—
(6,588)
(6,588)
Amounts reclassified from accumulated other comprehensive loss
182
—
182
Net current-period other comprehensive loss
182
(6,588)
(6,406)
Balance, March 31, 2019
$
(14,474)
$
(9,552)
$
(24,026)
The components of other comprehensive income (loss) and related tax effects are as follows (in thousands):
Three Months Ended March 31,
2019
2018
Before-Tax
Tax (Provision)
Net-of-Tax
Before-Tax
Tax
Net-of-Tax
Amount
Benefit
Amount
Amount
Provision
Amount
Amortization of prior service credits
and net actuarial loss
$
230
(a)
$
(48)
$
182
$
269
(a)
$
(56)
$
213
Equity in Telesat other comprehensive
(loss) income
(6,589)
1
(6,588)
8,777
(1,846)
6,931
Other comprehensive (loss) income
$
(6,359)
$
(47)
$
(6,406)
$
9,046
$
(1,902)
$
7,144
(a)</t>
  </si>
  <si>
    <t>Other Current Assets</t>
  </si>
  <si>
    <t>Other Current Assets [Abstract]</t>
  </si>
  <si>
    <t>4. Other Current Assets
Other current assets consists of (in thousands):
March 31,
December 31,
2019
2018
Indemnification receivable from SSL for pre-closing taxes (see Note 13)
$
2,410
$
2,410
Due from affiliates
233
161
Prepaid expenses
624
151
Other
540
510
$
3,807
$
3,232</t>
  </si>
  <si>
    <t>Investments in Affiliates</t>
  </si>
  <si>
    <t>Investments in Affiliates [Abstract]</t>
  </si>
  <si>
    <t>5. Investments in Affiliates
Investments in affiliates consist of (in thousands):
March 31,
December 31,
2019
2018
Telesat
$
59,989
$
24,574
Equity in net income of affiliates consists of (in thousands):
Three Months Ended
March 31,
2019
2018
Telesat
$
42,004
$
5,094
Telesat
As of March 31, 2019 and December 31, 2018, we held a 62.7% economic interest and a 32.6% voting interest in Telesat. We use the equity method of accounting for our majority economic interest in Telesat because we own 32.6%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In addition to recording our share of equity in net income of Telesat, we also recorded our share of equity in other comprehensive loss of Telesat of $6.6 million for the three months ended March 31, 2019.
On January 1, 2019, Telesat adopted ASC 842, Leases, for its U.S. GAAP reporting which we use to record our equity income in Telesat. Telesat adopted the new guidance using the modified retrospective approach with the cumulative effect of initially applying the standard being recorded on the balance sheet. As a result, on January 1, 2019, Telesat recognized a right-of-use asset of $19.6 million and lease liability of $20.0 million on its condensed consolidated balance sheet. Comparative summary financial information of Telesat presented below has not been restated and continues to be reported under the accounting standards in effect for those periods presented.
The ability of Telesat to pay dividends or certain other restricted payments in cash to Loral is governed by applicable covenants in Telesat’s debt and shareholder agreements. Telesat’s credit agreement governing its senior secured credit facilities limits, among other items, Telesat’s ability to incur debt and make dividend payments if the total leverage ratio (“Total Leverage Ratio”) is above 4.50:1.00, with certain exceptions. As of March 31, 2019, Telesat’s Total Leverage Ratio was 4.93:1.00. Telesat is, however, permitted to pay annual consulting fees of $5.0 million to Loral in cash (see Note 14).
The following table presents summary financial data for Telesat in accordance with U.S. GAAP as of March 31, 2019 and December 31, 2018 and for the three months ended March 31, 2019 and 2018 (in thousands):
March 31,
December 31,
2019
2018
Balance Sheet Data:
Current assets
$
699,031
$
628,125
Total assets
4,033,388
3,942,847
Current liabilities
141,528
139,401
Long-term debt, including current portion
2,760,180
2,764,599
Total liabilities
3,497,603
3,474,504
Shareholders’ equity
535,785
468,343
Three Months Ended
March 31,
2019
2018
Statement of Operations Data:
Revenues
$
167,644
$
184,866
Operating expenses
(37,979)
(30,603)
Depreciation, amortization and stock-based compensation
(53,798)
(48,499)
Other operating (expense) income
(55)
2
Operating income
75,812
105,766
Interest expense
(46,843)
(45,088)
Foreign exchange gain (loss)
52,469
(63,301)
(Loss) gain on financial instruments
(15,112)
32,383
Other income
3,834
1,618
Income tax provision
(4,555)
(23,770)
Net income
$
65,605
$
7,608
Other
We own 56% of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As of March 31, 2019 and December 31, 2018, the carrying value of our investment in XTAR was zero. Beginning January 1, 2016, we discontinued providing for our allocated share of XTAR’s net losses as our investment was reduced to zero and we have no commitment to provide further financial support to XTAR.
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
As of March 31, 2019 and December 31, 2018, the Company also held an indirect ownership interest in a foreign company that currently serves as the exclusive service provider for Globalstar service in Mexico. The Company accounts for this ownership interest using the equity method of accounting. As of March 31, 2019 and December 31, 2018, the carrying value of this investment was zero. Because Loral has written-off its investment in this company and has no future funding requirements relating to this investment, there is no requirement for us to provide for our allocated share of this company’s net losses.</t>
  </si>
  <si>
    <t>Other Current Liabilities</t>
  </si>
  <si>
    <t>Other Current Liabilities [Abstract]</t>
  </si>
  <si>
    <t>6. Other Current Liabilities
Other current liabilities consists of (in thousands):
March 31,
December 31,
2019
2018
Operating lease liability, current
$
649
$
—
Due to affiliate
160
164
Accrued professional fees
1,017
1,206
Pension and other postretirement liabilities
69
69
Accrued liabilities
78
56
$
1,973
$
1,495</t>
  </si>
  <si>
    <t>Income Taxes</t>
  </si>
  <si>
    <t>Income Taxes [Abstract]</t>
  </si>
  <si>
    <t>7. Income Taxes
The following summarizes our income tax (provision) benefit (in thousands):
Three Months Ended
March 31,
2019
2018
Current income tax provision
$
(602)
$
(554)
Deferred income tax (provision) benefit
(1,464)
1,141
Income tax (provision) benefit
$
(2,066)
$
587
For the three month periods ended March 31, 2019 and 2018, our income tax provision is computed by applying an expected effective annual tax rate against the pre-tax results for each period (after adjusting for certain tax items that are discrete to each period). The current income tax provision for each period includes our anticipated income tax liability related to distributions deemed to be received from Telesat. The deferred income tax (provision) benefit for each period includes the impact of equity in net income of affiliates from our condensed consolidated statement of operations. After utilization of our net operating loss carryforward, there was no federal income tax on Global Intangible Low Taxed Income from Telesat.
Subsequent to the sale of SSL to MDA Communications Holdings, Inc., a subsidiary of Maxar Technologies Ltd. (formerly known as MacDonald, Dettwiler and Associates Ltd.) (“MDA”) in 2012 (the “SSL Sale”), to the extent that profitability from operations is not sufficient to realize the benefit from our remaining net deferred tax assets, we would generate sufficient taxable income from the appreciated value of our Telesat investment in order to prevent federal net operating losses from expiring and realize the benefit of all remaining deferred tax assets.
The following summarizes amounts for UTPs included in our income tax provision (in thousands):
Three Months Ended
March 31,
2019
2018
Current provision for UTPs
$
(460)
$
(480)
Deferred benefit for UTPs
93
101
Tax provision for UTPs
$
(367)
$
(379)
As of March 31, 2019, we had unrecognized tax benefits relating to UTPs of $43 million. The Company recognizes interest and penalties related to income taxes in income tax expense on a quarterly basis. As of March 31, 2019, we have accrued no penalties and approximately $0.9 million for the potential payment of tax-related interest.
With few exceptions, the Company is no longer subject to U.S. federal, state or local income tax examinations by tax authorities for years prior to 2014. Earlier years related to certain foreign jurisdictions remain subject to examination.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Pursuant to the purchase agreement for the SSL Sale, we are obligated to indemnify SSL for certain taxes related to periods prior to the closing of the transaction.
The following summarizes the changes to our liabilities for UTPs included in other liabilities in the condensed consolidated balance sheet (in thousands):
Three Months Ended
March 31, 2019
Liabilities for UTPs:
Opening balance — January 1
$
13,315
Current provision for potential additional interest
460
Ending balance
$
13,775
As of March 31, 2019, if our positions are sustained by the taxing authorities, the Company’s income tax provision would be reduced by approximately $6.4 million. Other than as described above, there were no significant changes to our UTPs during the three months ended March 31, 2019 and 2018, and we do not anticipate any other significant changes to our unrecognized tax benefits during the next twelve months.</t>
  </si>
  <si>
    <t>Other Liabilities</t>
  </si>
  <si>
    <t>Other Liabilities [Abstract]</t>
  </si>
  <si>
    <t>8. Other Liabilities
Other liabilities consists of (in thousands):
March 31,
December 31,
2019
2018
Operating lease liability, noncurrent
$
174
$
—
Indemnification liabilities - other (see Note 13)
171
184
Liabilities for uncertain tax positions
13,775
13,315
$
14,120
$
13,499</t>
  </si>
  <si>
    <t>Stock-Based Compensation</t>
  </si>
  <si>
    <t>Stock-Based Compensation [Abstract]</t>
  </si>
  <si>
    <t>9. Stock-Based Compensation
Stock Plans
The Loral amended and restated 2005 stock incentive plan (the “Stock Incentive Plan”) which allowed for the grant of several forms of stock-based compensation awards including stock options, stock appreciation rights, restricted stock, restricted stock units, stock bonuses and other stock-based awards, had a ten-year term and has expired. The Company granted 75,262 restricted stock units under the Stock Incentive Plan that do not expire and remained unconverted as of March 31, 2019 and December 31, 2018.</t>
  </si>
  <si>
    <t>Earnings Per Share</t>
  </si>
  <si>
    <t>Earnings Per Share [Abstract]</t>
  </si>
  <si>
    <t>Earnings Per Share [Text Block]</t>
  </si>
  <si>
    <t>10. Earnings Per Share
Telesat has awarded employee stock options, which, if exercised, would result in dilution of Loral’s economic ownership interest in Telesat from 62.7% to approximately 62.3%.
The following table presents the dilutive impact of Telesat stock options on Loral’s reported net income for the purpose of computing diluted earnings per share (in thousands):
Three Months Ended
March 31,
2019
2018
Net income — basic
$
38,516
$
4,294
Less: Adjustment for dilutive effect of Telesat stock options
(254)
(29)
Net income — diluted
$
38,262
$
4,265
Basic income per share is computed based upon the weighted average number of share of voting and non-voting common stock outstanding. The following is the computation of common shares outstanding for diluted earnings per share (in thousands):
Three Months Ended
March 31,
2019
Weighted average common shares outstanding
30,933
30,933
Unconverted restricted stock units
75
75
Common shares outstanding for diluted earnings per share
31,008
31,008</t>
  </si>
  <si>
    <t>Pensions and Other Employee Benefit Plans</t>
  </si>
  <si>
    <t>Pensions and Other Employee Benefit Plans [Abstract]</t>
  </si>
  <si>
    <t>11. Pensions and Other Employee Benefit Plans
The following tables provide the components of net periodic cost for our qualified retirement plan (the “Pension Benefits”) and health care and life insurance benefits for retired employees and dependents (the “Other Benefits”) for the three months ended March 31, 2019 and 2018 (in thousands):
Pension Benefits
Other Benefits
Three Months Ended
Three Months Ended
March 31,
March 31,
2019
2018
2019
2018
Service cost (1)
$
178
$
187
$
—
$
—
Interest cost (2)
510
464
5
4
Expected return on plan assets (2)
(607)
(657)
—
—
Amortization of net actuarial loss (2)
231
263
(1)
—
Amortization of prior service credits (2)
—
—
—
6
Net periodic cost
$
312
$
257
$
4
$
10
(1) Included in general and administrative expenses.
(2) Included in other expense.</t>
  </si>
  <si>
    <t>Financial Instruments, Derivative Instruments and Hedging</t>
  </si>
  <si>
    <t>Financial Instruments, Derivative Instruments and Hedging [Abstract]</t>
  </si>
  <si>
    <t>12. Financial Instruments, Derivative Instruments and Hedging
Financial Instruments
The carrying amount of cash equivalents approximates fair value because of the short maturity of those instruments.
Foreign Currency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Derivatives and Hedging Transactions
There were no derivative instruments as of March 31, 2019 and December 31, 2018.</t>
  </si>
  <si>
    <t>Commitments and Contingencies</t>
  </si>
  <si>
    <t>Commitments and Contingencies [Abstract]</t>
  </si>
  <si>
    <t>13. Commitments and Contingencies
Financial Matters
In the fourth quarter of 2012, we sold our former subsidiary, SSL, to MDA pursuant to the purchase agreement for the SSL Sale. Under the terms of the purchase agreement, we are obligated to indemnify MDA and its affiliates from liabilities with respect to certain pre-closing taxes. Our consolidated balance sheets include an indemnification refund receivable of $2.4 million as of March 31, 2019 and December 31, 2018. This receivable represents payments to date net of the estimated fair value of the liability for our indemnification for our obligation with respect to certain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densed consolidated balance sheets include liabilities of $0.2 million as of March 31, 2019 and December 31, 2018 for indemnification liabilities relating to the sale of GdB.
See Note 14 — Related Party Transactions — Transactions with Affiliates — Telesat for commitments and contingencies relating to our agreement to indemnify Telesat for certain liabilities and our other arrangements with Telesat.
Lease Arrangements
We lease certain facilities and equipment under agreements expiring at various dates. We may renew, extend or modify a lease covering facilities as needed. We have no sublease income in any of the periods presented.
We changed our method of accounting for leases in the first quarter of 2019 due to the adoption of ASC 842. We adopted ASC 842 as of January 1, 2019 using the modified retrospective transition method and elected to apply the transition as of the beginning of the period of adoption. Accordingly, financial information as of and for the three months ended March 31, 2019 is presented under ASC 842, whereas the financial information for the three months ended March 31, 2018 and as of December 31, 2018 is presented under ASC 840, Leases.
Upon adoption of ASC 842, we recognized a right-of-use asset and lease liability for an operating lease on our condensed consolidated balance sheet as of January 1, 2019. In March 2019, the operating lease was modified by extending the lease termination date from June 30, 2019 to June 30, 2020 and increasing the rent for the extension period. Lease costs expensed for the three months ended March 31, 2019 and 2018 were as follows (in thousands):
Lease
Expense
Three months ended March 31, 2019
$
163
Three months ended March 31, 2018
159
Lease payments for the three months ended March 31, 2019 were $159,139. The remaining lease term as of March 31, 2019 is 15 months and we used a discount rate of 7.5% to compute the lease liability.
The following is a reconciliation of the lease liability to future lease payments as of March 31, 2019 (in thousands):
2019
2020
Total
Operating lease liability, current
$
478
$
171
$
649
Operating lease liability, noncurrent
—
174
174
Future interest
32
5
37
Future lease payments
$
510
$
350
$
860
Legal Proceedings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t>
  </si>
  <si>
    <t>Related Party Transactions</t>
  </si>
  <si>
    <t>Related Party Transactions [Abstract]</t>
  </si>
  <si>
    <t>14. Related Party Transactions
MHR Fund Management LLC
Mark H. Rachesky, President of MHR Fund Management LLC (“MHR”), and Janet T. Yeung, a principal and the General Counsel of MHR, are members of Loral’s board of directors.
Various funds affiliated with MHR and Dr. Rachesky held, as of March 31, 2019 and December 31, 2018, approximately 39.9% of the outstanding voting common stock and 58.4% of the combined outstanding voting and non-voting common stock of Loral.
Transactions with Affiliates
Telesat
As described in Note 5, we own 62.7% of Telesat and account for our ownership interest under the equity method of accounting.
In connection with the acquisition of our ownership interest in Telesat (which we refer to as the Telesat transaction), Loral and certain of its subsidiaries, our Canadian co-owner, Public Sector Pension Investment Board (“PSP”) and one of its subsidiaries, Telesat and MHR entered into a Shareholders Agreement (the “Shareholders Agreement”). The Shareholders Agreement provides for, among other things, the manner in which the affairs of Telesat and its subsidiaries will be conducted and the relationships among the parties thereto and future shareholders of Telesat. The Shareholders Agreement also contains an agreement by Loral not to engage in a competing satellite communications business and agreements by the parties to the Shareholders Agreement not to solicit employees of Telesat or any of its subsidiaries. Additionally, the Shareholders Agreement details the matters requiring the approval of the shareholders of Telesat (including veto rights for Loral over certain extraordinary actions) and provides for preemptive rights for certain shareholders upon the issuance of certain capital shares of Telesat. The Shareholders Agreement also (i) restricts the ability of holders of certain shares of Telesat to transfer such shares unless certain conditions are met or approval of the transfer is granted by the directors of Telesat, (ii) provides for a right of first offer to certain Telesat shareholders if a holder of equity shares of Telesat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equity securities.
In addition, the Shareholders Agreement provides for either PSP or Loral to initiate the process of conducting an initial public offering of the equity shares of Telesat (a “Telesat IPO”). In connection with our exploration of strategic initiatives to alter the status quo in our ownership of Telesat, in July 2015, we exercised our right under the Shareholders Agreement to require Telesat to conduct a Telesat IPO. Specifically, we requested that Telesat issue not more than 25 million newly issued shares of Telesat voting common stock. We also requested the termination of the Shareholders Agreement and the elimination of certain provisions in Telesat’s Articles of Incorporation, both of which we believe are important for a successful public offering. If those provisions are eliminated, an impediment to the conversion of our non-voting Telesat shares to voting shares would be eliminated. Termination or modification of the Shareholders Agreement and conversion of our non-voting shares to voting shares would enable us, after a Telesat IPO and subject to the receipt of any necessary regulatory approvals, to obtain majority voting control of Telesat. To date, we and PSP have not reached agreement on governance matters following a Telesat IPO. In the event a strategic transaction to combine Loral and Telesat into one public company that we are pursuing is not likely to be achievable in a timely manner or on satisfactory terms, we may further pursue our right to a Telesat IPO. There can be no assurance as to whether, when or on what terms a Telesat IPO, termination or modification of the Shareholders Agreement or any requested changes to Telesat’s Articles of Incorporation may occur or that any particular economic, tax, structural or other objectives or benefits with respect to a Telesat IPO will be achieved. If a Telesat IPO is expected to proceed under unfavorable terms or at an unfavorable price, we may withdraw our demand for a Telesat IPO.
Depending upon the outcome of discussions with PSP relating to Telesat strategic matters, we may assert certain claims against PSP for actions we believe violated our rights relating to the affairs of Telesat under the Telesat Shareholders Agreement and otherwise. In response to our claims, PSP has informed us that it believes that it may have claims against us, although we are not aware of the legal or factual basis for any such claims. We and PSP have agreed that, pending the outcome of our discussions, it would be beneficial to delay the commencement of any action relating to either party’s claims and have entered into an agreement (the “Tolling Agreement”) which preserves the parties’ rights to assert against one another legal claims relating to Telesat. We also included Telesat as a party to the Tolling Agreement because, as a technical matter of Canadian law and for purposes of potentially seeking equitable relief, Telesat may be a necessary party. There can be no assurance that if the Tolling Agreement lapses that we and PSP will not pursue legal claims against one another relating to Telesat. If we pursue claims against PSP, there can be no assurance that our claims will be successful or that the relief we seek will be granted. If PSP pursues claims against us, there can be no assurance that PSP will not prevail on its claims.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including a right to cause Telesat to conduct an initial public offering in which PSP’s shares would be the first shares offered or, if no such offering has occurred within one year due to a lack of cooperation from Loral or Telesat, to cause the sale of Telesat and to drag along the other shareholders in such sale, subject to Loral’s right to call PSP’s shares at fair market value.
The Shareholders Agreement provides for a board of directors of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In addition, Michael B. Targoff, Loral’s Vice Chairman, serves on the board of directors of Telesat.
On October 31, 2007,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years with an automatic renewal for an additional seven-year term if Loral is not then in material default under the Shareholders Agreement. Upon expiration of the initial term on October 31, 2014, the Consulting Agreement was automatically renewed for the additional seven-year term. In exchange for Loral’s services under the Consulting Agreement, Telesat pays Loral an annual fee of $5.0 million, payable quarterly in arrears on the last day of March, June, September and December of each year during the term of the Consulting Agreement. Our general and administrative expenses are net of income related to the Consulting Agreement of $1.25 million for each of the three‑month periods ended March 31, 2019 and 2018. For each of the three-month periods ended March 31, 2019 and 2018, Loral received payments in cash from Telesat, net of withholding taxes, of $1.2 million for consulting fees.
In connection with the acquisition of our ownership interest in Telesat in 2007, Loral retained the benefit of tax recoveries related to the transferred assets and indemnified Telesat (“Telesat Indemnification”) for certain liabilities, including Loral Skynet’s tax liabilities arising prior to January 1, 2007. The Telesat Indemnification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0.9 million. The Company believes that Loral Skynet’s filing position will ultimately be sustained requiring no payment under the Telesat Indemnification. There can be no assurance that there will be no future claims under the Telesat Indemnification related to tax disputes.
Loral’s employees and retirees participate in certain welfare plans sponsored or managed by Telesat. Loral pays Telesat an annual administrative fee of $0.1 million and reimburses Telesat for the plan costs attributable to Loral participants.
Loral, along with Telesat, PSP and 4440480 Canada Inc., an indirect wholly-owned subsidiary of Loral (the “Special Purchaser”), entered into stock option grant agreements (the “Stock Option Grant Agreements”) and a restricted stock unit grant agreement (the “RSU Grant Agreement,” and, together with the Stock Option Grant Agreements, the “Grant Agreements”) with respect to shares in Telesat with certain executives of Telesat (each, a “Participant” and collectively, the “Participants”). Each of the Participants is or was, at the time, an executive of Telesat.
The Stock Option Grant Agreements document grants to the Participants of Telesat stock options (including tandem SAR rights) and provide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Stock Option Grant Agreements; and (x) the obligation of the Special Purchaser to purchase shares upon exercise by Telesat of its call right under Telesat’s Management Stock Incentive Plan in the event of a Participant’s termination of employment; and, in the case of certain executives, (y) the right of each such Participant to require the Special Purchaser or Loral to purchase a portion of the shares in Telesat owned by him in the event of exercise after termination of employment to cover taxes that are greater than the minimum withholding amount; and (z) the right of each such Participant to require Telesat to cause the Special Purchaser or Loral to purchase a portion of the shares in Telesat owned by him, or that are issuable to him under Telesat's Management Stock Incentive Plan at the relevant time, in the event that more than 90% of Loral's common stock is acquired by an unaffiliated third party that does not also purchase all of PSP’s and its affiliates’ interest in Telesat.
The RSU Grant Agreement documents a grant to the Participant of restricted stock units with respect to shares in Telesat and provides for certain rights, obligations and restrictions related to such restricted stock units, which include, among other things: (x)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RSU Grant Agreement; and (y) the obligation of the Special Purchaser to purchase shares upon exercise by Telesat of its call right under Telesat’s Management Stock Incentive Plan in the event of the termination of the Participant’s employment.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with Telesat agreeing to the acquisition of such subsidiary by Telesat from the Special Purchaser for nominal consideration and with the purchase price for the shares being paid by Telesat within ten (10) business days after completion of the winding-up of such subsidiary into Telesat.
Other
As described in Note 5,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were $6.8 million and $6.7 million as of March 31, 2019 and December 31, 2018, respectively. Beginning in 2008, Loral and XTAR agreed to defer amounts owed to Loral under this agreement, and XTAR has agreed that its excess cash balance (as defined), will be applied at least quarterly towards repayment of its payables owed to Loral, as well as to Hisdesat and Telesat. No cash was received under this agreement for the three months ended March 31, 2019 and 2018, and we had an allowance of $6.6 million against receivables from XTAR as of March 31, 2019 and December 31, 2018. Loral and Hisdesat have agreed to waive future management fees for an indefinite period starting January 1, 2014.
Consulting Agreement
On December 14, 2012,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Under the agreement, Mr. Targoff receives consulting fees of $120,000 per month and reimburses the Company for certain expenses. For each of the three month periods ended March 31, 2019 and 2018, Mr. Targoff earned $360,000 in consulting fees and reimbursed Loral net expenses of $11,250.</t>
  </si>
  <si>
    <t>Basis of Presentation (Policy)</t>
  </si>
  <si>
    <t>Investments in Affiliates
Our ownership interest in Telesat is accounted for using the equity method of accounting. Income and losses of Telesat are recorded based on our economic interest.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acquired by Telesat in 2007 is proportionately eliminated in determining our share of the net income of Telesat. Our equity in net income or loss of Telesat also reflects amortization of profits eliminated, to the extent of our economic interest in Telesat, on satellites we constructed for Telesat while we owned Space Systems/Loral, LLC (formerly known as Space Systems/Loral, Inc.)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March 31, 2019 and December 31, 2018.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t>
  </si>
  <si>
    <t>Use of Estimates in Preparation of Financial Statements</t>
  </si>
  <si>
    <t>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Significant estimates also included the allowances for doubtful accounts, income taxes, including the valuation of deferred tax assets, the fair value of liabilities indemnified, the dilutive effect of Telesat stock options (see Note 10) and our pension liabilities.</t>
  </si>
  <si>
    <t>Cash, Cash Equivalents and Restricted Cash</t>
  </si>
  <si>
    <t>Cash, Cash Equivalents and Restricted Cash
As of March 31, 2019, the Company had $256.8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As of March 31, 2019 and December 31, 2018, the Company had restricted cash of $0.3 million, representing the amount pledged as collateral to the issuer of a standby letter of credit (the “LC”). The LC, which expires in August 2020, has been provided as a guaranty to the lessor of our corporate offices.
The following table provides a reconciliation of cash, cash equivalents and restricted cash reported within the condensed consolidated balance sheet to the condensed consolidated statement of cash flows (in thousands):
March 31,
December 31,
2019
2018
Cash and cash equivalents
$
256,809
$
256,947
Restricted cash included in other assets
304
304
Cash, cash equivalents and restricted cash shown in the statement of cash flows
$
257,113
$
257,251</t>
  </si>
  <si>
    <t>Concentration of Credit Risk</t>
  </si>
  <si>
    <t>Concentration of Credit Risk
Financial instruments which potentially subject us to concentrations of credit risk consist principally of cash and cash equivalents and receivables. Our cash and cash equivalents are maintained with high-credit-quality financial institutions. As of March 31, 2019 and December 31, 2018,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t>
  </si>
  <si>
    <t>Fair Value Measurements</t>
  </si>
  <si>
    <t>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Inputs represent a fair value that is derived from unadjusted quoted prices for identical assets or liabilities traded in active markets at the measurement date.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and Liabilities Measured at Fair Value
The following table presents our assets and liabilities measured at fair value on a recurring and non-recurring basis (in thousands):
March 31, 2019
December 31, 2018
Level 1
Level 2
Level 3
Level 1
Level 2
Level 3
Assets
Cash and cash equivalents:
Money market funds
$
254,623
$
—
$
—
$
254,552
$
—
$
—
Other current assets:
Indemnification - Sale of SSL
—
—
2,410
—
—
2,410
Liabilities
Other liabilities:
Indemnification - Globalstar do Brasil S.A.
$
—
$
—
$
171
$
—
$
—
$
184
The carrying amount of money market funds approximates fair value as of each reporting date because of the short maturity of those instruments.
The Company did not have any non-financial assets or non-financial liabilities that were recognized or disclosed at fair value as of March 31, 2019 and December 31, 2018.
Assets and Liabilities Measured at Fair Value on a Non-recurring Basis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t>
  </si>
  <si>
    <t>Contingencies</t>
  </si>
  <si>
    <t>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t>
  </si>
  <si>
    <t>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The unrecognized tax benefit of a UTP is recognized in the period when the UTP is effectively settled. Previously recognized tax positions are derecognized in the first period in which it is no longer more likely than not that the tax position would be sustained upon examination.</t>
  </si>
  <si>
    <t>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converted restricted stock units. For diluted earnings per share, earnings are adjusted for the dilutive effect of Telesat stock options.</t>
  </si>
  <si>
    <t>Basis of Presentation (Tables)</t>
  </si>
  <si>
    <t>Reconciliation of Cash, Cash Equivalents and Restricted Cash</t>
  </si>
  <si>
    <t>The following table provides a reconciliation of cash, cash equivalents and restricted cash reported within the condensed consolidated balance sheet to the condensed consolidated statement of cash flows (in thousands):
March 31,
December 31,
2019
2018
Cash and cash equivalents
$
256,809
$
256,947
Restricted cash included in other assets
304
304
Cash, cash equivalents and restricted cash shown in the statement of cash flows
$
257,113
$
257,251</t>
  </si>
  <si>
    <t>Assets and Liabilities Measured at Fair Value on Recurring and Non-Recurring basis</t>
  </si>
  <si>
    <t>The following table presents our assets and liabilities measured at fair value on a recurring and non-recurring basis (in thousands):
March 31, 2019
December 31, 2018
Level 1
Level 2
Level 3
Level 1
Level 2
Level 3
Assets
Cash and cash equivalents:
Money market funds
$
254,623
$
—
$
—
$
254,552
$
—
$
—
Other current assets:
Indemnification - Sale of SSL
—
—
2,410
—
—
2,410
Liabilities
Other liabilities:
Indemnification - Globalstar do Brasil S.A.
$
—
$
—
$
171
$
—
$
—
$
184</t>
  </si>
  <si>
    <t>Additional Cash Flow Information</t>
  </si>
  <si>
    <t>The following represents non-cash activities and supplemental information to the condensed consolidated statements of cash flows (in thousands):
Three Months Ended
March 31,
2019
2018
Non-cash operating items:
Equity in net income of affiliates
$
(42,004)
$
(5,094)
Deferred taxes
1,464
(1,141)
Depreciation and amortization
6
5
Right-of-use asset, net of lease liability
4
—
Amortization of prior service credit and actuarial loss
230
269
Net non-cash operating items
$
(40,300)
$
(5,961)
Supplemental information:
Interest paid
$
5
$
5
Income tax refunds
$
2,980
$
245
Income tax payments
$
101
$
64</t>
  </si>
  <si>
    <t>Accumulated Other Comprehensive Loss (Tables)</t>
  </si>
  <si>
    <t>Components of Accumulated Other Comprehensive Loss</t>
  </si>
  <si>
    <t>The components of accumulated other comprehensive loss, net of tax, are as follows (in thousands):
Proportionate
Share of
Accumulated
Telesat Other
Other
Postretirement
Comprehensive
Comprehensive
Benefits
Income (Loss)
Loss
Balance, January 1, 2018
$
(16,454)
$
(20,824)
$
(37,278)
Other comprehensive income before reclassification
953
22,033
22,986
Amounts reclassified from accumulated other comprehensive loss
845
—
845
Net current-period other comprehensive income
1,798
22,033
23,831
Tax Cuts and Jobs Act, reclassification of tax effect from
accumulated other comprehensive loss to accumulated deficit
—
(4,173)
(4,173)
Balance, December 31, 2018
(14,656)
(2,964)
(17,620)
Other comprehensive loss before reclassification
—
(6,588)
(6,588)
Amounts reclassified from accumulated other comprehensive loss
182
—
182
Net current-period other comprehensive loss
182
(6,588)
(6,406)
Balance, March 31, 2019
$
(14,474)
$
(9,552)
$
(24,026)</t>
  </si>
  <si>
    <t>Schedule of Other Comprehensive Income (Loss) and Related Income Tax Effects</t>
  </si>
  <si>
    <t>The components of other comprehensive income (loss) and related tax effects are as follows (in thousands):
Three Months Ended March 31,
2019
2018
Before-Tax
Tax (Provision)
Net-of-Tax
Before-Tax
Tax
Net-of-Tax
Amount
Benefit
Amount
Amount
Provision
Amount
Amortization of prior service credits
and net actuarial loss
$
230
(a)
$
(48)
$
182
$
269
(a)
$
(56)
$
213
Equity in Telesat other comprehensive
(loss) income
(6,589)
1
(6,588)
8,777
(1,846)
6,931
Other comprehensive (loss) income
$
(6,359)
$
(47)
$
(6,406)
$
9,046
$
(1,902)
$
7,144
(a)</t>
  </si>
  <si>
    <t>Other Current Assets (Tables)</t>
  </si>
  <si>
    <t>Schedule of Other Current Assets</t>
  </si>
  <si>
    <t>Other current assets consists of (in thousands):
March 31,
December 31,
2019
2018
Indemnification receivable from SSL for pre-closing taxes (see Note 13)
$
2,410
$
2,410
Due from affiliates
233
161
Prepaid expenses
624
151
Other
540
510
$
3,807
$
3,232</t>
  </si>
  <si>
    <t>Investments in Affiliates (Tables)</t>
  </si>
  <si>
    <t>Investments in and Advances to Affiliates [Line Items]</t>
  </si>
  <si>
    <t>Investments in affiliates consist of (in thousands):
March 31,
December 31,
2019
2018
Telesat
$
59,989
$
24,574</t>
  </si>
  <si>
    <t>Equity in Net (Loss) Income of Affiliates</t>
  </si>
  <si>
    <t>Equity in net income of affiliates consists of (in thousands):
Three Months Ended
March 31,
2019
2018
Telesat
$
42,004
$
5,094</t>
  </si>
  <si>
    <t>Telesat Canada [Member]</t>
  </si>
  <si>
    <t>Summary Financial Data, Equity Method Investment</t>
  </si>
  <si>
    <t>The following table presents summary financial data for Telesat in accordance with U.S. GAAP as of March 31, 2019 and December 31, 2018 and for the three months ended March 31, 2019 and 2018 (in thousands):
March 31,
December 31,
2019
2018
Balance Sheet Data:
Current assets
$
699,031
$
628,125
Total assets
4,033,388
3,942,847
Current liabilities
141,528
139,401
Long-term debt, including current portion
2,760,180
2,764,599
Total liabilities
3,497,603
3,474,504
Shareholders’ equity
535,785
468,343
Three Months Ended
March 31,
2019
2018
Statement of Operations Data:
Revenues
$
167,644
$
184,866
Operating expenses
(37,979)
(30,603)
Depreciation, amortization and stock-based compensation
(53,798)
(48,499)
Other operating (expense) income
(55)
2
Operating income
75,812
105,766
Interest expense
(46,843)
(45,088)
Foreign exchange gain (loss)
52,469
(63,301)
(Loss) gain on financial instruments
(15,112)
32,383
Other income
3,834
1,618
Income tax provision
(4,555)
(23,770)
Net income
$
65,605
$
7,608</t>
  </si>
  <si>
    <t>Other Current Liabilities (Tables)</t>
  </si>
  <si>
    <t>Schedule of Other Current Liabilities</t>
  </si>
  <si>
    <t>Other current liabilities consists of (in thousands):
March 31,
December 31,
2019
2018
Operating lease liability, current
$
649
$
—
Due to affiliate
160
164
Accrued professional fees
1,017
1,206
Pension and other postretirement liabilities
69
69
Accrued liabilities
78
56
$
1,973
$
1,495</t>
  </si>
  <si>
    <t>Income Taxes (Tables)</t>
  </si>
  <si>
    <t>Summary of Income Tax Benefit (Provision)</t>
  </si>
  <si>
    <t>The following summarizes our income tax (provision) benefit (in thousands):
Three Months Ended
March 31,
2019
2018
Current income tax provision
$
(602)
$
(554)
Deferred income tax (provision) benefit
(1,464)
1,141
Income tax (provision) benefit
$
(2,066)
$
587</t>
  </si>
  <si>
    <t>Summary of Uncertain Tax Positions Included in Income Tax Provision</t>
  </si>
  <si>
    <t>The following summarizes amounts for UTPs included in our income tax provision (in thousands):
Three Months Ended
March 31,
2019
2018
Current provision for UTPs
$
(460)
$
(480)
Deferred benefit for UTPs
93
101
Tax provision for UTPs
$
(367)
$
(379)</t>
  </si>
  <si>
    <t>Summary Of Liability For Uncertain Tax Positions Noncurrent [Table Text Block]</t>
  </si>
  <si>
    <t>The following summarizes the changes to our liabilities for UTPs included in other liabilities in the condensed consolidated balance sheet (in thousands):
Three Months Ended
March 31, 2019
Liabilities for UTPs:
Opening balance — January 1
$
13,315
Current provision for potential additional interest
460
Ending balance
$
13,775</t>
  </si>
  <si>
    <t>Other Liabilities (Tables)</t>
  </si>
  <si>
    <t>Schedule of Long Term Liabilities</t>
  </si>
  <si>
    <t>Other liabilities consists of (in thousands):
March 31,
December 31,
2019
2018
Operating lease liability, noncurrent
$
174
$
—
Indemnification liabilities - other (see Note 13)
171
184
Liabilities for uncertain tax positions
13,775
13,315
$
14,120
$
13,499</t>
  </si>
  <si>
    <t>Earnings Per Share (Tables)</t>
  </si>
  <si>
    <t>Schedule of Dilutive Impact of Equity Method Investee Stock Options</t>
  </si>
  <si>
    <t>The following table presents the dilutive impact of Telesat stock options on Loral’s reported net income for the purpose of computing diluted earnings per share (in thousands):
Three Months Ended
March 31,
2019
2018
Net income — basic
$
38,516
$
4,294
Less: Adjustment for dilutive effect of Telesat stock options
(254)
(29)
Net income — diluted
$
38,262
$
4,265</t>
  </si>
  <si>
    <t>Schedule of Weighted Average Number of Shares for Calculating Diluted Earnings per Share</t>
  </si>
  <si>
    <t>The following is the computation of common shares outstanding for diluted earnings per share (in thousands):
Three Months Ended
March 31,
2019
Weighted average common shares outstanding
30,933
30,933
Unconverted restricted stock units
75
75
Common shares outstanding for diluted earnings per share
31,008
31,008</t>
  </si>
  <si>
    <t>Pensions and Other Employee Benefit Plans (Tables)</t>
  </si>
  <si>
    <t>Components of Net Periodic Cost</t>
  </si>
  <si>
    <t>The following tables provide the components of net periodic cost for our qualified retirement plan (the “Pension Benefits”) and health care and life insurance benefits for retired employees and dependents (the “Other Benefits”) for the three months ended March 31, 2019 and 2018 (in thousands):
Pension Benefits
Other Benefits
Three Months Ended
Three Months Ended
March 31,
March 31,
2019
2018
2019
2018
Service cost (1)
$
178
$
187
$
—
$
—
Interest cost (2)
510
464
5
4
Expected return on plan assets (2)
(607)
(657)
—
—
Amortization of net actuarial loss (2)
231
263
(1)
—
Amortization of prior service credits (2)
—
—
—
6
Net periodic cost
$
312
$
257
$
4
$
10
(1) Included in general and administrative expenses.
(2) Included in other expense.</t>
  </si>
  <si>
    <t>Commitments and Contingencies (Tables)</t>
  </si>
  <si>
    <t>Operating Leases Expense Net of Sublease Income</t>
  </si>
  <si>
    <t>Lease costs expensed for the three months ended March 31, 2019 and 2018 were as follows (in thousands):
Lease
Expense
Three months ended March 31, 2019
$
163
Three months ended March 31, 2018
159</t>
  </si>
  <si>
    <t>Reconciliation of the Lease Liability to Future Lease Payments</t>
  </si>
  <si>
    <t>The following is a reconciliation of the lease liability to future lease payments as of March 31, 2019 (in thousands):
2019
2020
Total
Operating lease liability, current
$
478
$
171
$
649
Operating lease liability, noncurrent
—
174
174
Future interest
32
5
37
Future lease payments
$
510
$
350
$
860</t>
  </si>
  <si>
    <t>Organization and Principal Business (Narrative) (Details) - segment</t>
  </si>
  <si>
    <t>Organization And Principal Business [Line Items]</t>
  </si>
  <si>
    <t>Number of operating segment</t>
  </si>
  <si>
    <t>Economic interest in affiliate</t>
  </si>
  <si>
    <t>62.70%</t>
  </si>
  <si>
    <t>Voting interest in affiliate</t>
  </si>
  <si>
    <t>32.60%</t>
  </si>
  <si>
    <t>Basis of Presentation (Narrative) (Details) - USD ($) $ in Thousands</t>
  </si>
  <si>
    <t>Jan. 01, 2019</t>
  </si>
  <si>
    <t>Basis of Presentation [Line Items]</t>
  </si>
  <si>
    <t>Restricted cash</t>
  </si>
  <si>
    <t>Investments in affiliates, guarantee or other funding obligations</t>
  </si>
  <si>
    <t>Accounting Standards Update 2016-02 [Member] | Restatement Adjustment [Member]</t>
  </si>
  <si>
    <t>Operating lease liability</t>
  </si>
  <si>
    <t>Basis of Presentation (Reconciliation of Cash, Cash Equivalents and Restricted Cash) (Details) - USD ($) $ in Thousands</t>
  </si>
  <si>
    <t>Dec. 31, 2017</t>
  </si>
  <si>
    <t>Cash, Cash Equivalents, Restricted Cash and Restricted Cash Equivalents [Abstract]</t>
  </si>
  <si>
    <t>Restricted cash included in other assets</t>
  </si>
  <si>
    <t>Cash, cash equivalents and restricted cash shown in the statement of cash flows</t>
  </si>
  <si>
    <t>Basis of Presentation (Assets and Liabilities Measured at Fair Value) (Details) - USD ($) $ in Thousands</t>
  </si>
  <si>
    <t>Assets, Fair Value</t>
  </si>
  <si>
    <t>Indemnification - Sale of SSL</t>
  </si>
  <si>
    <t>Money Market Funds [Member] | Level 1 [Member]</t>
  </si>
  <si>
    <t>Cash equivalents</t>
  </si>
  <si>
    <t>Money Market Funds [Member] | Level 2 [Member]</t>
  </si>
  <si>
    <t>Sale of SSL, Nov. 02, 2012 [Member] | Level 2 [Member]</t>
  </si>
  <si>
    <t>Sale of SSL, Nov. 02, 2012 [Member] | Level 3 [Member]</t>
  </si>
  <si>
    <t>Globalstar do Brasil S.A. [Member] | Level 3 [Member]</t>
  </si>
  <si>
    <t>Liabilities, Fair Value</t>
  </si>
  <si>
    <t>Indemnification - Globalstar do Brasil S.A.</t>
  </si>
  <si>
    <t>Basis of Presentation (Additional Cash Flow Information) (Details) - USD ($) $ in Thousands</t>
  </si>
  <si>
    <t>Non-cash operating items:</t>
  </si>
  <si>
    <t>Equity in net (income) loss of affiliates</t>
  </si>
  <si>
    <t>Deferred taxes</t>
  </si>
  <si>
    <t>Depreciation and amortization</t>
  </si>
  <si>
    <t>Right-of-use asset, net of lease liability</t>
  </si>
  <si>
    <t>Amortization of prior service credit and actuarial (gain) loss</t>
  </si>
  <si>
    <t>Net non-cash operating items</t>
  </si>
  <si>
    <t>Supplemental information:</t>
  </si>
  <si>
    <t>Interest paid</t>
  </si>
  <si>
    <t>Income tax refunds</t>
  </si>
  <si>
    <t>Income tax payments</t>
  </si>
  <si>
    <t>Accumulated Other Comprehensive Income (Loss) (Components of Accumulated Other Comprehensive Loss) (Details) - USD ($) $ in Thousands</t>
  </si>
  <si>
    <t>9 Months Ended</t>
  </si>
  <si>
    <t>12 Months Ended</t>
  </si>
  <si>
    <t>Accumulated Other Comprehensive Income (Loss) [Line Items]</t>
  </si>
  <si>
    <t>Accumulated other comprehensive income (loss), beginning balance</t>
  </si>
  <si>
    <t>Net current-period other comprehensive income (loss)</t>
  </si>
  <si>
    <t>Accumulated other comprehensive income (loss), ending balance</t>
  </si>
  <si>
    <t>Postretirement Benefits [Member]</t>
  </si>
  <si>
    <t>Other comprehensive income (loss) before reclassification</t>
  </si>
  <si>
    <t>Amounts reclassified from accumulated other comprehensive income (loss)</t>
  </si>
  <si>
    <t>Proportionate Share of Telesat Other Comprehensive Loss [Member]</t>
  </si>
  <si>
    <t>Tax Cuts and Jobs Act, reclassification of tax effect from accumulated other comprehensive loss to accumulated deficit</t>
  </si>
  <si>
    <t>Accumulated Other Comprehensive Income (Loss) (Components of Other Comprehensive Income and Related Tax Effects) (Details) - USD ($) $ in Thousands</t>
  </si>
  <si>
    <t>Amortization of prior service credits and net actuarial loss, Before-Tax Amount</t>
  </si>
  <si>
    <t>[1]</t>
  </si>
  <si>
    <t>Proportionate share of Telesat Holdco other comprehensive income (loss), Before-Tax Amount</t>
  </si>
  <si>
    <t>Other comprehensive income (loss), Before-Tax Amount</t>
  </si>
  <si>
    <t>Amortization of prior service credits and net actuarial loss, Tax (Provision) Benefit</t>
  </si>
  <si>
    <t>Proportionate share of Telesat Holdco other comprehensive income (loss), Tax (Provision) Benefit</t>
  </si>
  <si>
    <t>Other comprehensive income, Tax (Provision) Benefit</t>
  </si>
  <si>
    <t>Amortization of prior service credits and net actuarial gain (loss), Net-of-Tax Amount</t>
  </si>
  <si>
    <t>Proportionate share of Telesat Holdco other comprehensive income (loss), Net-of-Tax Amount</t>
  </si>
  <si>
    <t>Other comprehensive income (loss), Net-of-tax Amount</t>
  </si>
  <si>
    <t>Reclassifications are included in other expense.</t>
  </si>
  <si>
    <t>Other Current Assets (Schedule of Other Current Assets) (Details) - USD ($) $ in Thousands</t>
  </si>
  <si>
    <t>Indemnification receivable from SSL for pre-closing taxes (see note 13)</t>
  </si>
  <si>
    <t>Due from affiliates</t>
  </si>
  <si>
    <t>Prepaid expenses</t>
  </si>
  <si>
    <t>Other</t>
  </si>
  <si>
    <t>Total other current assets</t>
  </si>
  <si>
    <t>Investments in Affiliates (Narrative) (Details) - USD ($) $ in Thousands</t>
  </si>
  <si>
    <t>Operating lease right of use asset</t>
  </si>
  <si>
    <t>Consulting fees payable in cash</t>
  </si>
  <si>
    <t>XTAR, LLC [Member]</t>
  </si>
  <si>
    <t>Percentage of ownership interest</t>
  </si>
  <si>
    <t>56.00%</t>
  </si>
  <si>
    <t>Globalstar do Brasil S.A. [Member]</t>
  </si>
  <si>
    <t>Equity Method Investment Senior Secured Credit Facility [Member] | Telesat Canada [Member]</t>
  </si>
  <si>
    <t>Minimum total leverage ratio</t>
  </si>
  <si>
    <t>Minimum total leverage ratio to incur debt and make payments</t>
  </si>
  <si>
    <t>Investments in Affiliates (Investments in Affiliates) (Details) - USD ($) $ in Thousands</t>
  </si>
  <si>
    <t>Schedule of Equity Method Investments [Line Items]</t>
  </si>
  <si>
    <t>Investments in Affiliates (Equity in Net Income (Losses) of Affiliates) (Details) - USD ($) $ in Thousands</t>
  </si>
  <si>
    <t>Investments in Affiliates (Equity Method Investment, Summarized Financial Data) (Details) - Telesat Canada [Member] - USD ($) $ in Thousands</t>
  </si>
  <si>
    <t>Summary Financial Data:</t>
  </si>
  <si>
    <t>Current assets</t>
  </si>
  <si>
    <t>Current liabilities</t>
  </si>
  <si>
    <t>Long-term debt, including current portion</t>
  </si>
  <si>
    <t>Shareholders' equity</t>
  </si>
  <si>
    <t>Revenues</t>
  </si>
  <si>
    <t>Operating expenses</t>
  </si>
  <si>
    <t>Depreciation, amortization and stock-based compensation</t>
  </si>
  <si>
    <t>Other operating income (expense)</t>
  </si>
  <si>
    <t>Operating income</t>
  </si>
  <si>
    <t>Foreign exchange (loss) gain</t>
  </si>
  <si>
    <t>Gain (loss) on financial instruments</t>
  </si>
  <si>
    <t>Other income (expense)</t>
  </si>
  <si>
    <t>Income tax provision</t>
  </si>
  <si>
    <t>Net (loss) income</t>
  </si>
  <si>
    <t>Other Current Liabilities (Schedule of Other Current Liabilities) (Details) - USD ($) $ in Thousands</t>
  </si>
  <si>
    <t>Operating lease liability, current</t>
  </si>
  <si>
    <t>Due to affiliate</t>
  </si>
  <si>
    <t>Accrued professional fees, current</t>
  </si>
  <si>
    <t>Pension and other post retirement liabilities</t>
  </si>
  <si>
    <t>Accrued liabilities</t>
  </si>
  <si>
    <t>Other current liabilities, total</t>
  </si>
  <si>
    <t>Income Taxes (Narrative) (Details) $ in Thousands</t>
  </si>
  <si>
    <t>Mar. 31, 2019USD ($)</t>
  </si>
  <si>
    <t>Unrecognized tax benefits</t>
  </si>
  <si>
    <t>Accrued tax penalties</t>
  </si>
  <si>
    <t>Unrecognized tax benefits, interest on income taxes accrued</t>
  </si>
  <si>
    <t>Unrecognized tax benefits that would reduce the income tax provision</t>
  </si>
  <si>
    <t>Income Taxes (Summary of Income Tax Benefit (Provision)) (Details) - USD ($) $ in Thousands</t>
  </si>
  <si>
    <t>Current income tax provision</t>
  </si>
  <si>
    <t>Deferred income tax (provision) benefit</t>
  </si>
  <si>
    <t>Income tax benefit (provision)</t>
  </si>
  <si>
    <t>Income Taxes (Summary of Uncertain Tax Positions Included in Income Tax Provision) (Details) - USD ($) $ in Thousands</t>
  </si>
  <si>
    <t>Current (provision) benefit for UTPs</t>
  </si>
  <si>
    <t>Deferred benefit (provision) for UTPs</t>
  </si>
  <si>
    <t>Tax (provision) benefit for UTPs</t>
  </si>
  <si>
    <t>Income Taxes (Summary of Changes to Company's Liabilities For UTPs) (Details) $ in Thousands</t>
  </si>
  <si>
    <t>Opening balance - January 1</t>
  </si>
  <si>
    <t>Current provision for potential additional interest</t>
  </si>
  <si>
    <t>Ending balance</t>
  </si>
  <si>
    <t>Other Liabilities (Schedule of Long Term Liabilities) (Details) - USD ($) $ in Thousands</t>
  </si>
  <si>
    <t>Operating lease liability, noncurrent</t>
  </si>
  <si>
    <t>Indemnification liabilities (see Note 13)</t>
  </si>
  <si>
    <t>Liabilities for uncertain tax positions</t>
  </si>
  <si>
    <t>Stock-Based Compensation (Narrative) (Details) - shares</t>
  </si>
  <si>
    <t>Unconverted restricted stock units</t>
  </si>
  <si>
    <t>Earnings Per Share (Narrative) (Details) - Telesat Canada [Member]</t>
  </si>
  <si>
    <t>Percentage of economic interest as result of dilution upon exercise of stock options</t>
  </si>
  <si>
    <t>62.30%</t>
  </si>
  <si>
    <t>Earnings Per Share (Schedule of Dilutive Impact of Equity Method Investee Stock Options) (Details) - USD ($) $ in Thousands</t>
  </si>
  <si>
    <t>Net income (loss) - basic</t>
  </si>
  <si>
    <t>Less: Adjustment for dilutive effect of Telesat stock options</t>
  </si>
  <si>
    <t>Net income (loss) - diluted</t>
  </si>
  <si>
    <t>Earnings Per Share (Schedule of Weighted Average Number of Shares for Calculating Diluted Earnings Per Share) (Details) - shares shares in Thousands</t>
  </si>
  <si>
    <t>Weighted average common shares outstanding</t>
  </si>
  <si>
    <t>Potential common shares outstanding for diluted earnings per share</t>
  </si>
  <si>
    <t>Common shares outstanding for diluted earnings per share</t>
  </si>
  <si>
    <t>Pensions and Other Employee Benefits Plans (Components of Net Periodic Cost) (Details) - USD ($) $ in Thousands</t>
  </si>
  <si>
    <t>Pension Benefits [Member]</t>
  </si>
  <si>
    <t>Defined Benefit Plan Disclosure [Line Items]</t>
  </si>
  <si>
    <t>Service cost</t>
  </si>
  <si>
    <t>Interest cost</t>
  </si>
  <si>
    <t>[2]</t>
  </si>
  <si>
    <t>Expected return on plan assets</t>
  </si>
  <si>
    <t>Amortization of net actuarial loss (gain)</t>
  </si>
  <si>
    <t>Net periodic cost</t>
  </si>
  <si>
    <t>Other Benefits [Member]</t>
  </si>
  <si>
    <t>Amortization of prior service cost (credit)</t>
  </si>
  <si>
    <t>Included in general and administrative expenses.</t>
  </si>
  <si>
    <t>Included in other expense.</t>
  </si>
  <si>
    <t>Financial Instruments, Derivative Instruments and Hedging (Details) - USD ($) $ in Millions</t>
  </si>
  <si>
    <t>Derivative instruments</t>
  </si>
  <si>
    <t>Commitments and Contingencies (Narrative) (Details) - USD ($)</t>
  </si>
  <si>
    <t>Contingencies And Commitments [Line Items]</t>
  </si>
  <si>
    <t>Sublease income</t>
  </si>
  <si>
    <t>Operating lease payments</t>
  </si>
  <si>
    <t>Operating lease, term of contract</t>
  </si>
  <si>
    <t>1 year 3 months</t>
  </si>
  <si>
    <t>Operating lease, discount rate</t>
  </si>
  <si>
    <t>7.50%</t>
  </si>
  <si>
    <t>Sale of SSL, Nov. 02, 2012 [Member] | Pre Closing Taxes Indemnification [Member]</t>
  </si>
  <si>
    <t>Indemnification refund receivable</t>
  </si>
  <si>
    <t>Loss contingency accrual</t>
  </si>
  <si>
    <t>Commitments and Contingencies (Operating Leases Expense Net of Sublease Income) (Details) - USD ($) $ in Thousands</t>
  </si>
  <si>
    <t>Lease expense</t>
  </si>
  <si>
    <t>Commitments and Contingencies (Schedule of Future Minimum Payments) (Details) $ in Thousands</t>
  </si>
  <si>
    <t>Operating lease liability, current, 2019</t>
  </si>
  <si>
    <t>Future interest, 2019</t>
  </si>
  <si>
    <t>Future Lease payments, 2019</t>
  </si>
  <si>
    <t>Operating lease liability, current, 2020</t>
  </si>
  <si>
    <t>Operating lease liability, noncurrent, 2020</t>
  </si>
  <si>
    <t>Future interest, 2020</t>
  </si>
  <si>
    <t>Future Lease payments, 2020</t>
  </si>
  <si>
    <t>Operating lease liability, current, Total</t>
  </si>
  <si>
    <t>Operating lease liability, noncurrent, Total</t>
  </si>
  <si>
    <t>Future interest, Total</t>
  </si>
  <si>
    <t>Future Lease payments, Total</t>
  </si>
  <si>
    <t>Related Party Transactions (Narrative) (Details) - USD ($)</t>
  </si>
  <si>
    <t>Dec. 31, 2013</t>
  </si>
  <si>
    <t>Dec. 31, 2009</t>
  </si>
  <si>
    <t>Related Party Transaction [Line Items]</t>
  </si>
  <si>
    <t>Amounts due under the transaction</t>
  </si>
  <si>
    <t>Transaction, Consulting Agreement [Member] | Director [Member]</t>
  </si>
  <si>
    <t>Related party transaction, date</t>
  </si>
  <si>
    <t>Dec. 14,
		2012</t>
  </si>
  <si>
    <t>Transaction fee</t>
  </si>
  <si>
    <t>Transaction income during the period</t>
  </si>
  <si>
    <t>Monthly Fee [Member] | Transaction, Consulting Agreement [Member] | Director [Member]</t>
  </si>
  <si>
    <t>Common stock, percentage acquired by an unaffiliated third party</t>
  </si>
  <si>
    <t>90.00%</t>
  </si>
  <si>
    <t>Duration for shares to be paid, days</t>
  </si>
  <si>
    <t>10 days</t>
  </si>
  <si>
    <t>Telesat Canada [Member] | Transaction, Consulting Agreement [Member]</t>
  </si>
  <si>
    <t>Oct. 31,
		2007</t>
  </si>
  <si>
    <t>Consulting agreement term</t>
  </si>
  <si>
    <t>The Consulting Agreement has a term of seven-years with an automatic renewal for an additional seven-year term</t>
  </si>
  <si>
    <t>Transaction payments received during the period</t>
  </si>
  <si>
    <t>Telesat Canada [Member] | Annual Fee [Member] | Transaction, Consulting Agreement [Member]</t>
  </si>
  <si>
    <t>Telesat Canada [Member] | Annual Fee [Member] | Transaction Participation In Welfare Plans Administrative Fee [Member]</t>
  </si>
  <si>
    <t>Telesat Canada [Member] | Years 2003 to 2006 [Member] | Brazil [Member]</t>
  </si>
  <si>
    <t>Tax assessment imposed audit</t>
  </si>
  <si>
    <t>XTAR, LLC [Member] | Transaction, Management Agreement [Member]</t>
  </si>
  <si>
    <t>Amount of doubtful accounts receivable</t>
  </si>
  <si>
    <t>Management fee charged as a percentage of revenue</t>
  </si>
  <si>
    <t>3.70%</t>
  </si>
  <si>
    <t>MHR Funds [Member]</t>
  </si>
  <si>
    <t>Percentage of outstanding voting common stock</t>
  </si>
  <si>
    <t>39.90%</t>
  </si>
  <si>
    <t>Percentage of combined ownership of voting and non-voting common stock</t>
  </si>
  <si>
    <t>58.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row>
    <row r="17" spans="1:3">
      <c r="A17" s="3" t="s">
        <v>4</v>
      </c>
    </row>
    <row r="18" spans="1:3">
      <c r="A18" s="4" t="s">
        <v>29</v>
      </c>
      <c r="C18" s="5" t="n">
        <v>21427078</v>
      </c>
    </row>
    <row r="19" spans="1:3">
      <c r="A19" s="4" t="s">
        <v>30</v>
      </c>
    </row>
    <row r="20" spans="1:3">
      <c r="A20" s="3" t="s">
        <v>4</v>
      </c>
    </row>
    <row r="21" spans="1:3">
      <c r="A21" s="4" t="s">
        <v>29</v>
      </c>
      <c r="C21" s="5" t="n">
        <v>950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6809</v>
      </c>
      <c r="C3" s="6" t="n">
        <v>256947</v>
      </c>
    </row>
    <row r="4" spans="1:3">
      <c r="A4" s="4" t="s">
        <v>35</v>
      </c>
      <c r="B4" s="5" t="n">
        <v>882</v>
      </c>
      <c r="C4" s="5" t="n">
        <v>3903</v>
      </c>
    </row>
    <row r="5" spans="1:3">
      <c r="A5" s="4" t="s">
        <v>36</v>
      </c>
      <c r="B5" s="5" t="n">
        <v>3807</v>
      </c>
      <c r="C5" s="5" t="n">
        <v>3232</v>
      </c>
    </row>
    <row r="6" spans="1:3">
      <c r="A6" s="4" t="s">
        <v>37</v>
      </c>
      <c r="B6" s="5" t="n">
        <v>261498</v>
      </c>
      <c r="C6" s="5" t="n">
        <v>264082</v>
      </c>
    </row>
    <row r="7" spans="1:3">
      <c r="A7" s="4" t="s">
        <v>38</v>
      </c>
      <c r="B7" s="5" t="n">
        <v>819</v>
      </c>
    </row>
    <row r="8" spans="1:3">
      <c r="A8" s="4" t="s">
        <v>39</v>
      </c>
      <c r="B8" s="5" t="n">
        <v>774</v>
      </c>
      <c r="C8" s="5" t="n">
        <v>774</v>
      </c>
    </row>
    <row r="9" spans="1:3">
      <c r="A9" s="4" t="s">
        <v>40</v>
      </c>
      <c r="B9" s="5" t="n">
        <v>59989</v>
      </c>
      <c r="C9" s="5" t="n">
        <v>24574</v>
      </c>
    </row>
    <row r="10" spans="1:3">
      <c r="A10" s="4" t="s">
        <v>41</v>
      </c>
      <c r="B10" s="5" t="n">
        <v>39009</v>
      </c>
      <c r="C10" s="5" t="n">
        <v>40520</v>
      </c>
    </row>
    <row r="11" spans="1:3">
      <c r="A11" s="4" t="s">
        <v>42</v>
      </c>
      <c r="B11" s="5" t="n">
        <v>344</v>
      </c>
      <c r="C11" s="5" t="n">
        <v>350</v>
      </c>
    </row>
    <row r="12" spans="1:3">
      <c r="A12" s="4" t="s">
        <v>43</v>
      </c>
      <c r="B12" s="5" t="n">
        <v>362433</v>
      </c>
      <c r="C12" s="5" t="n">
        <v>330300</v>
      </c>
    </row>
    <row r="13" spans="1:3">
      <c r="A13" s="3" t="s">
        <v>44</v>
      </c>
    </row>
    <row r="14" spans="1:3">
      <c r="A14" s="4" t="s">
        <v>45</v>
      </c>
      <c r="B14" s="5" t="n">
        <v>1416</v>
      </c>
      <c r="C14" s="5" t="n">
        <v>2573</v>
      </c>
    </row>
    <row r="15" spans="1:3">
      <c r="A15" s="4" t="s">
        <v>46</v>
      </c>
      <c r="B15" s="5" t="n">
        <v>1973</v>
      </c>
      <c r="C15" s="5" t="n">
        <v>1495</v>
      </c>
    </row>
    <row r="16" spans="1:3">
      <c r="A16" s="4" t="s">
        <v>47</v>
      </c>
      <c r="B16" s="5" t="n">
        <v>3389</v>
      </c>
      <c r="C16" s="5" t="n">
        <v>4068</v>
      </c>
    </row>
    <row r="17" spans="1:3">
      <c r="A17" s="4" t="s">
        <v>48</v>
      </c>
      <c r="B17" s="5" t="n">
        <v>15248</v>
      </c>
      <c r="C17" s="5" t="n">
        <v>15167</v>
      </c>
    </row>
    <row r="18" spans="1:3">
      <c r="A18" s="4" t="s">
        <v>49</v>
      </c>
      <c r="B18" s="5" t="n">
        <v>14120</v>
      </c>
      <c r="C18" s="5" t="n">
        <v>13499</v>
      </c>
    </row>
    <row r="19" spans="1:3">
      <c r="A19" s="4" t="s">
        <v>50</v>
      </c>
      <c r="B19" s="5" t="n">
        <v>32757</v>
      </c>
      <c r="C19" s="5" t="n">
        <v>32734</v>
      </c>
    </row>
    <row r="20" spans="1:3">
      <c r="A20" s="4" t="s">
        <v>51</v>
      </c>
      <c r="B20" s="4" t="s">
        <v>52</v>
      </c>
      <c r="C20" s="4" t="s">
        <v>52</v>
      </c>
    </row>
    <row r="21" spans="1:3">
      <c r="A21" s="3" t="s">
        <v>53</v>
      </c>
    </row>
    <row r="22" spans="1:3">
      <c r="A22" s="4" t="s">
        <v>54</v>
      </c>
      <c r="B22" s="4" t="s">
        <v>52</v>
      </c>
      <c r="C22" s="4" t="s">
        <v>52</v>
      </c>
    </row>
    <row r="23" spans="1:3">
      <c r="A23" s="3" t="s">
        <v>55</v>
      </c>
    </row>
    <row r="24" spans="1:3">
      <c r="A24" s="4" t="s">
        <v>56</v>
      </c>
      <c r="B24" s="5" t="n">
        <v>1019988</v>
      </c>
      <c r="C24" s="5" t="n">
        <v>1019988</v>
      </c>
    </row>
    <row r="25" spans="1:3">
      <c r="A25" s="4" t="s">
        <v>57</v>
      </c>
      <c r="B25" s="5" t="n">
        <v>-657005</v>
      </c>
      <c r="C25" s="5" t="n">
        <v>-695521</v>
      </c>
    </row>
    <row r="26" spans="1:3">
      <c r="A26" s="4" t="s">
        <v>58</v>
      </c>
      <c r="B26" s="5" t="n">
        <v>-24026</v>
      </c>
      <c r="C26" s="5" t="n">
        <v>-17620</v>
      </c>
    </row>
    <row r="27" spans="1:3">
      <c r="A27" s="4" t="s">
        <v>59</v>
      </c>
      <c r="B27" s="5" t="n">
        <v>329676</v>
      </c>
      <c r="C27" s="5" t="n">
        <v>297566</v>
      </c>
    </row>
    <row r="28" spans="1:3">
      <c r="A28" s="4" t="s">
        <v>60</v>
      </c>
      <c r="B28" s="5" t="n">
        <v>362433</v>
      </c>
      <c r="C28" s="5" t="n">
        <v>330300</v>
      </c>
    </row>
    <row r="29" spans="1:3">
      <c r="A29" s="4" t="s">
        <v>28</v>
      </c>
    </row>
    <row r="30" spans="1:3">
      <c r="A30" s="3" t="s">
        <v>55</v>
      </c>
    </row>
    <row r="31" spans="1:3">
      <c r="A31" s="4" t="s">
        <v>61</v>
      </c>
      <c r="B31" s="5" t="n">
        <v>216</v>
      </c>
      <c r="C31" s="5" t="n">
        <v>216</v>
      </c>
    </row>
    <row r="32" spans="1:3">
      <c r="A32" s="4" t="s">
        <v>62</v>
      </c>
      <c r="B32" s="5" t="n">
        <v>-9592</v>
      </c>
      <c r="C32" s="5" t="n">
        <v>-9592</v>
      </c>
    </row>
    <row r="33" spans="1:3">
      <c r="A33" s="4" t="s">
        <v>30</v>
      </c>
    </row>
    <row r="34" spans="1:3">
      <c r="A34" s="3" t="s">
        <v>55</v>
      </c>
    </row>
    <row r="35" spans="1:3">
      <c r="A35" s="4" t="s">
        <v>61</v>
      </c>
      <c r="B35" s="6" t="n">
        <v>95</v>
      </c>
      <c r="C35" s="6" t="n">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27</v>
      </c>
    </row>
    <row r="4" spans="1:2">
      <c r="A4" s="4" t="s">
        <v>135</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41</v>
      </c>
      <c r="B10" s="4" t="s">
        <v>178</v>
      </c>
    </row>
    <row r="11" spans="1:2">
      <c r="A11" s="4" t="s">
        <v>150</v>
      </c>
      <c r="B11"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3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3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35</v>
      </c>
      <c r="B4" s="4" t="s">
        <v>197</v>
      </c>
    </row>
    <row r="5" spans="1:2">
      <c r="A5" s="4" t="s">
        <v>198</v>
      </c>
      <c r="B5" s="4" t="s">
        <v>199</v>
      </c>
    </row>
    <row r="6" spans="1:2">
      <c r="A6" s="4" t="s">
        <v>200</v>
      </c>
    </row>
    <row r="7" spans="1:2">
      <c r="A7" s="3" t="s">
        <v>196</v>
      </c>
    </row>
    <row r="8" spans="1:2">
      <c r="A8" s="4" t="s">
        <v>201</v>
      </c>
      <c r="B8"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4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7" t="n">
        <v>0.01</v>
      </c>
      <c r="C2" s="7" t="n">
        <v>0.01</v>
      </c>
    </row>
    <row r="3" spans="1:3">
      <c r="A3" s="4" t="s">
        <v>65</v>
      </c>
      <c r="B3" s="5" t="n">
        <v>10000000</v>
      </c>
      <c r="C3" s="5" t="n">
        <v>10000000</v>
      </c>
    </row>
    <row r="4" spans="1:3">
      <c r="A4" s="4" t="s">
        <v>66</v>
      </c>
      <c r="B4" s="5" t="n">
        <v>0</v>
      </c>
      <c r="C4" s="5" t="n">
        <v>0</v>
      </c>
    </row>
    <row r="5" spans="1:3">
      <c r="A5" s="4" t="s">
        <v>67</v>
      </c>
      <c r="B5" s="5" t="n">
        <v>0</v>
      </c>
      <c r="C5" s="5" t="n">
        <v>0</v>
      </c>
    </row>
    <row r="6" spans="1:3">
      <c r="A6" s="4" t="s">
        <v>28</v>
      </c>
    </row>
    <row r="7" spans="1:3">
      <c r="A7" s="4" t="s">
        <v>68</v>
      </c>
      <c r="B7" s="7" t="n">
        <v>0.01</v>
      </c>
      <c r="C7" s="7" t="n">
        <v>0.01</v>
      </c>
    </row>
    <row r="8" spans="1:3">
      <c r="A8" s="4" t="s">
        <v>69</v>
      </c>
      <c r="B8" s="5" t="n">
        <v>50000000</v>
      </c>
      <c r="C8" s="5" t="n">
        <v>50000000</v>
      </c>
    </row>
    <row r="9" spans="1:3">
      <c r="A9" s="4" t="s">
        <v>70</v>
      </c>
      <c r="B9" s="5" t="n">
        <v>21581572</v>
      </c>
      <c r="C9" s="5" t="n">
        <v>21581572</v>
      </c>
    </row>
    <row r="10" spans="1:3">
      <c r="A10" s="4" t="s">
        <v>71</v>
      </c>
      <c r="B10" s="5" t="n">
        <v>154494</v>
      </c>
      <c r="C10" s="5" t="n">
        <v>154494</v>
      </c>
    </row>
    <row r="11" spans="1:3">
      <c r="A11" s="4" t="s">
        <v>30</v>
      </c>
    </row>
    <row r="12" spans="1:3">
      <c r="A12" s="4" t="s">
        <v>68</v>
      </c>
      <c r="B12" s="7" t="n">
        <v>0.01</v>
      </c>
      <c r="C12" s="7" t="n">
        <v>0.01</v>
      </c>
    </row>
    <row r="13" spans="1:3">
      <c r="A13" s="4" t="s">
        <v>69</v>
      </c>
      <c r="B13" s="5" t="n">
        <v>20000000</v>
      </c>
      <c r="C13" s="5" t="n">
        <v>20000000</v>
      </c>
    </row>
    <row r="14" spans="1:3">
      <c r="A14" s="4" t="s">
        <v>70</v>
      </c>
      <c r="B14" s="5" t="n">
        <v>9505673</v>
      </c>
      <c r="C14" s="5" t="n">
        <v>9505673</v>
      </c>
    </row>
    <row r="15" spans="1:3">
      <c r="A15" s="4" t="s">
        <v>72</v>
      </c>
      <c r="B15" s="5" t="n">
        <v>9505673</v>
      </c>
      <c r="C15" s="5" t="n">
        <v>9505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9</v>
      </c>
      <c r="B1" s="2" t="s">
        <v>1</v>
      </c>
    </row>
    <row r="2" spans="1:3">
      <c r="B2" s="2" t="s">
        <v>2</v>
      </c>
      <c r="C2" s="2" t="s">
        <v>32</v>
      </c>
    </row>
    <row r="3" spans="1:3">
      <c r="A3" s="3" t="s">
        <v>230</v>
      </c>
    </row>
    <row r="4" spans="1:3">
      <c r="A4" s="4" t="s">
        <v>231</v>
      </c>
      <c r="B4" s="5" t="n">
        <v>1</v>
      </c>
    </row>
    <row r="5" spans="1:3">
      <c r="A5" s="4" t="s">
        <v>200</v>
      </c>
    </row>
    <row r="6" spans="1:3">
      <c r="A6" s="3" t="s">
        <v>230</v>
      </c>
    </row>
    <row r="7" spans="1:3">
      <c r="A7" s="4" t="s">
        <v>232</v>
      </c>
      <c r="B7" s="4" t="s">
        <v>233</v>
      </c>
      <c r="C7" s="4" t="s">
        <v>233</v>
      </c>
    </row>
    <row r="8" spans="1:3">
      <c r="A8" s="4" t="s">
        <v>234</v>
      </c>
      <c r="B8" s="4" t="s">
        <v>235</v>
      </c>
      <c r="C8"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36</v>
      </c>
      <c r="B1" s="2" t="s">
        <v>2</v>
      </c>
      <c r="C1" s="2" t="s">
        <v>237</v>
      </c>
      <c r="D1" s="2" t="s">
        <v>32</v>
      </c>
    </row>
    <row r="2" spans="1:4">
      <c r="A2" s="3" t="s">
        <v>238</v>
      </c>
    </row>
    <row r="3" spans="1:4">
      <c r="A3" s="4" t="s">
        <v>34</v>
      </c>
      <c r="B3" s="6" t="n">
        <v>256809</v>
      </c>
      <c r="D3" s="6" t="n">
        <v>256947</v>
      </c>
    </row>
    <row r="4" spans="1:4">
      <c r="A4" s="4" t="s">
        <v>239</v>
      </c>
      <c r="B4" s="5" t="n">
        <v>304</v>
      </c>
      <c r="D4" s="5" t="n">
        <v>304</v>
      </c>
    </row>
    <row r="5" spans="1:4">
      <c r="A5" s="4" t="s">
        <v>240</v>
      </c>
      <c r="B5" s="5" t="n">
        <v>0</v>
      </c>
      <c r="D5" s="6" t="n">
        <v>0</v>
      </c>
    </row>
    <row r="6" spans="1:4">
      <c r="A6" s="4" t="s">
        <v>38</v>
      </c>
      <c r="B6" s="6" t="n">
        <v>819</v>
      </c>
    </row>
    <row r="7" spans="1:4">
      <c r="A7" s="4" t="s">
        <v>241</v>
      </c>
    </row>
    <row r="8" spans="1:4">
      <c r="A8" s="3" t="s">
        <v>238</v>
      </c>
    </row>
    <row r="9" spans="1:4">
      <c r="A9" s="4" t="s">
        <v>242</v>
      </c>
      <c r="C9" s="6" t="n">
        <v>300</v>
      </c>
    </row>
    <row r="10" spans="1:4">
      <c r="A10" s="4" t="s">
        <v>38</v>
      </c>
      <c r="C10" s="6"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32</v>
      </c>
      <c r="D1" s="2" t="s">
        <v>74</v>
      </c>
      <c r="E1" s="2" t="s">
        <v>244</v>
      </c>
    </row>
    <row r="2" spans="1:5">
      <c r="A2" s="3" t="s">
        <v>245</v>
      </c>
    </row>
    <row r="3" spans="1:5">
      <c r="A3" s="4" t="s">
        <v>34</v>
      </c>
      <c r="B3" s="6" t="n">
        <v>256809</v>
      </c>
      <c r="C3" s="6" t="n">
        <v>256947</v>
      </c>
    </row>
    <row r="4" spans="1:5">
      <c r="A4" s="4" t="s">
        <v>246</v>
      </c>
      <c r="B4" s="5" t="n">
        <v>304</v>
      </c>
      <c r="C4" s="5" t="n">
        <v>304</v>
      </c>
    </row>
    <row r="5" spans="1:5">
      <c r="A5" s="4" t="s">
        <v>247</v>
      </c>
      <c r="B5" s="6" t="n">
        <v>257113</v>
      </c>
      <c r="C5" s="6" t="n">
        <v>257251</v>
      </c>
      <c r="D5" s="6" t="n">
        <v>252045</v>
      </c>
      <c r="E5" s="6" t="n">
        <v>2554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2</v>
      </c>
    </row>
    <row r="2" spans="1:3">
      <c r="A2" s="3" t="s">
        <v>249</v>
      </c>
    </row>
    <row r="3" spans="1:3">
      <c r="A3" s="4" t="s">
        <v>250</v>
      </c>
      <c r="B3" s="6" t="n">
        <v>2410</v>
      </c>
      <c r="C3" s="6" t="n">
        <v>2410</v>
      </c>
    </row>
    <row r="4" spans="1:3">
      <c r="A4" s="4" t="s">
        <v>251</v>
      </c>
    </row>
    <row r="5" spans="1:3">
      <c r="A5" s="3" t="s">
        <v>249</v>
      </c>
    </row>
    <row r="6" spans="1:3">
      <c r="A6" s="4" t="s">
        <v>252</v>
      </c>
      <c r="B6" s="5" t="n">
        <v>254623</v>
      </c>
      <c r="C6" s="5" t="n">
        <v>254552</v>
      </c>
    </row>
    <row r="7" spans="1:3">
      <c r="A7" s="4" t="s">
        <v>253</v>
      </c>
    </row>
    <row r="8" spans="1:3">
      <c r="A8" s="3" t="s">
        <v>249</v>
      </c>
    </row>
    <row r="9" spans="1:3">
      <c r="A9" s="4" t="s">
        <v>252</v>
      </c>
      <c r="B9" s="4" t="s">
        <v>52</v>
      </c>
      <c r="C9" s="4" t="s">
        <v>52</v>
      </c>
    </row>
    <row r="10" spans="1:3">
      <c r="A10" s="4" t="s">
        <v>254</v>
      </c>
    </row>
    <row r="11" spans="1:3">
      <c r="A11" s="3" t="s">
        <v>249</v>
      </c>
    </row>
    <row r="12" spans="1:3">
      <c r="A12" s="4" t="s">
        <v>250</v>
      </c>
      <c r="B12" s="4" t="s">
        <v>52</v>
      </c>
      <c r="C12" s="4" t="s">
        <v>52</v>
      </c>
    </row>
    <row r="13" spans="1:3">
      <c r="A13" s="4" t="s">
        <v>255</v>
      </c>
    </row>
    <row r="14" spans="1:3">
      <c r="A14" s="3" t="s">
        <v>249</v>
      </c>
    </row>
    <row r="15" spans="1:3">
      <c r="A15" s="4" t="s">
        <v>250</v>
      </c>
      <c r="B15" s="5" t="n">
        <v>2410</v>
      </c>
      <c r="C15" s="5" t="n">
        <v>2410</v>
      </c>
    </row>
    <row r="16" spans="1:3">
      <c r="A16" s="4" t="s">
        <v>256</v>
      </c>
    </row>
    <row r="17" spans="1:3">
      <c r="A17" s="3" t="s">
        <v>257</v>
      </c>
    </row>
    <row r="18" spans="1:3">
      <c r="A18" s="4" t="s">
        <v>258</v>
      </c>
      <c r="B18" s="6" t="n">
        <v>171</v>
      </c>
      <c r="C18" s="6" t="n">
        <v>1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4</v>
      </c>
    </row>
    <row r="3" spans="1:3">
      <c r="A3" s="3" t="s">
        <v>260</v>
      </c>
    </row>
    <row r="4" spans="1:3">
      <c r="A4" s="4" t="s">
        <v>261</v>
      </c>
      <c r="B4" s="6" t="n">
        <v>-42004</v>
      </c>
      <c r="C4" s="6" t="n">
        <v>-5094</v>
      </c>
    </row>
    <row r="5" spans="1:3">
      <c r="A5" s="4" t="s">
        <v>262</v>
      </c>
      <c r="B5" s="5" t="n">
        <v>1464</v>
      </c>
      <c r="C5" s="5" t="n">
        <v>-1141</v>
      </c>
    </row>
    <row r="6" spans="1:3">
      <c r="A6" s="4" t="s">
        <v>263</v>
      </c>
      <c r="B6" s="5" t="n">
        <v>6</v>
      </c>
      <c r="C6" s="5" t="n">
        <v>5</v>
      </c>
    </row>
    <row r="7" spans="1:3">
      <c r="A7" s="4" t="s">
        <v>264</v>
      </c>
      <c r="B7" s="5" t="n">
        <v>4</v>
      </c>
    </row>
    <row r="8" spans="1:3">
      <c r="A8" s="4" t="s">
        <v>265</v>
      </c>
      <c r="B8" s="5" t="n">
        <v>230</v>
      </c>
      <c r="C8" s="5" t="n">
        <v>269</v>
      </c>
    </row>
    <row r="9" spans="1:3">
      <c r="A9" s="4" t="s">
        <v>266</v>
      </c>
      <c r="B9" s="5" t="n">
        <v>-40300</v>
      </c>
      <c r="C9" s="5" t="n">
        <v>-5961</v>
      </c>
    </row>
    <row r="10" spans="1:3">
      <c r="A10" s="3" t="s">
        <v>267</v>
      </c>
    </row>
    <row r="11" spans="1:3">
      <c r="A11" s="4" t="s">
        <v>268</v>
      </c>
      <c r="B11" s="5" t="n">
        <v>5</v>
      </c>
      <c r="C11" s="5" t="n">
        <v>5</v>
      </c>
    </row>
    <row r="12" spans="1:3">
      <c r="A12" s="4" t="s">
        <v>269</v>
      </c>
      <c r="B12" s="5" t="n">
        <v>2980</v>
      </c>
      <c r="C12" s="5" t="n">
        <v>245</v>
      </c>
    </row>
    <row r="13" spans="1:3">
      <c r="A13" s="4" t="s">
        <v>270</v>
      </c>
      <c r="B13" s="6" t="n">
        <v>101</v>
      </c>
      <c r="C13" s="6" t="n">
        <v>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71</v>
      </c>
      <c r="B1" s="2" t="s">
        <v>1</v>
      </c>
      <c r="D1" s="2" t="s">
        <v>272</v>
      </c>
      <c r="E1" s="2" t="s">
        <v>273</v>
      </c>
    </row>
    <row r="2" spans="1:5">
      <c r="B2" s="2" t="s">
        <v>2</v>
      </c>
      <c r="C2" s="2" t="s">
        <v>74</v>
      </c>
      <c r="D2" s="2" t="s">
        <v>32</v>
      </c>
      <c r="E2" s="2" t="s">
        <v>32</v>
      </c>
    </row>
    <row r="3" spans="1:5">
      <c r="A3" s="3" t="s">
        <v>274</v>
      </c>
    </row>
    <row r="4" spans="1:5">
      <c r="A4" s="4" t="s">
        <v>275</v>
      </c>
      <c r="B4" s="6" t="n">
        <v>-17620</v>
      </c>
    </row>
    <row r="5" spans="1:5">
      <c r="A5" s="4" t="s">
        <v>276</v>
      </c>
      <c r="B5" s="5" t="n">
        <v>-6406</v>
      </c>
      <c r="C5" s="6" t="n">
        <v>7144</v>
      </c>
    </row>
    <row r="6" spans="1:5">
      <c r="A6" s="4" t="s">
        <v>277</v>
      </c>
      <c r="B6" s="5" t="n">
        <v>-24026</v>
      </c>
      <c r="D6" s="6" t="n">
        <v>-17620</v>
      </c>
      <c r="E6" s="6" t="n">
        <v>-17620</v>
      </c>
    </row>
    <row r="7" spans="1:5">
      <c r="A7" s="4" t="s">
        <v>278</v>
      </c>
    </row>
    <row r="8" spans="1:5">
      <c r="A8" s="3" t="s">
        <v>274</v>
      </c>
    </row>
    <row r="9" spans="1:5">
      <c r="A9" s="4" t="s">
        <v>275</v>
      </c>
      <c r="B9" s="5" t="n">
        <v>-14656</v>
      </c>
      <c r="C9" s="5" t="n">
        <v>-16454</v>
      </c>
      <c r="E9" s="5" t="n">
        <v>-16454</v>
      </c>
    </row>
    <row r="10" spans="1:5">
      <c r="A10" s="4" t="s">
        <v>279</v>
      </c>
      <c r="B10" s="4" t="s">
        <v>52</v>
      </c>
      <c r="E10" s="5" t="n">
        <v>953</v>
      </c>
    </row>
    <row r="11" spans="1:5">
      <c r="A11" s="4" t="s">
        <v>280</v>
      </c>
      <c r="B11" s="5" t="n">
        <v>182</v>
      </c>
      <c r="E11" s="5" t="n">
        <v>845</v>
      </c>
    </row>
    <row r="12" spans="1:5">
      <c r="A12" s="4" t="s">
        <v>276</v>
      </c>
      <c r="B12" s="5" t="n">
        <v>182</v>
      </c>
      <c r="E12" s="5" t="n">
        <v>1798</v>
      </c>
    </row>
    <row r="13" spans="1:5">
      <c r="A13" s="4" t="s">
        <v>277</v>
      </c>
      <c r="B13" s="5" t="n">
        <v>-14474</v>
      </c>
      <c r="D13" s="5" t="n">
        <v>-14656</v>
      </c>
      <c r="E13" s="5" t="n">
        <v>-14656</v>
      </c>
    </row>
    <row r="14" spans="1:5">
      <c r="A14" s="4" t="s">
        <v>281</v>
      </c>
    </row>
    <row r="15" spans="1:5">
      <c r="A15" s="3" t="s">
        <v>274</v>
      </c>
    </row>
    <row r="16" spans="1:5">
      <c r="A16" s="4" t="s">
        <v>275</v>
      </c>
      <c r="B16" s="5" t="n">
        <v>-2964</v>
      </c>
      <c r="C16" s="5" t="n">
        <v>-20824</v>
      </c>
      <c r="E16" s="5" t="n">
        <v>-20824</v>
      </c>
    </row>
    <row r="17" spans="1:5">
      <c r="A17" s="4" t="s">
        <v>279</v>
      </c>
      <c r="B17" s="5" t="n">
        <v>-6588</v>
      </c>
      <c r="E17" s="5" t="n">
        <v>22033</v>
      </c>
    </row>
    <row r="18" spans="1:5">
      <c r="A18" s="4" t="s">
        <v>280</v>
      </c>
      <c r="B18" s="4" t="s">
        <v>52</v>
      </c>
      <c r="E18" s="4" t="s">
        <v>52</v>
      </c>
    </row>
    <row r="19" spans="1:5">
      <c r="A19" s="4" t="s">
        <v>276</v>
      </c>
      <c r="B19" s="5" t="n">
        <v>-6588</v>
      </c>
      <c r="E19" s="5" t="n">
        <v>22033</v>
      </c>
    </row>
    <row r="20" spans="1:5">
      <c r="A20" s="4" t="s">
        <v>282</v>
      </c>
      <c r="E20" s="5" t="n">
        <v>-4173</v>
      </c>
    </row>
    <row r="21" spans="1:5">
      <c r="A21" s="4" t="s">
        <v>277</v>
      </c>
      <c r="B21" s="5" t="n">
        <v>-9552</v>
      </c>
      <c r="D21" s="5" t="n">
        <v>-2964</v>
      </c>
      <c r="E21" s="5" t="n">
        <v>-2964</v>
      </c>
    </row>
    <row r="22" spans="1:5">
      <c r="A22" s="4" t="s">
        <v>98</v>
      </c>
    </row>
    <row r="23" spans="1:5">
      <c r="A23" s="3" t="s">
        <v>274</v>
      </c>
    </row>
    <row r="24" spans="1:5">
      <c r="A24" s="4" t="s">
        <v>275</v>
      </c>
      <c r="B24" s="5" t="n">
        <v>-17620</v>
      </c>
      <c r="C24" s="5" t="n">
        <v>-37278</v>
      </c>
      <c r="E24" s="5" t="n">
        <v>-37278</v>
      </c>
    </row>
    <row r="25" spans="1:5">
      <c r="A25" s="4" t="s">
        <v>279</v>
      </c>
      <c r="B25" s="5" t="n">
        <v>-6588</v>
      </c>
      <c r="E25" s="5" t="n">
        <v>22986</v>
      </c>
    </row>
    <row r="26" spans="1:5">
      <c r="A26" s="4" t="s">
        <v>280</v>
      </c>
      <c r="B26" s="5" t="n">
        <v>182</v>
      </c>
      <c r="E26" s="5" t="n">
        <v>845</v>
      </c>
    </row>
    <row r="27" spans="1:5">
      <c r="A27" s="4" t="s">
        <v>276</v>
      </c>
      <c r="B27" s="5" t="n">
        <v>-6406</v>
      </c>
      <c r="C27" s="6" t="n">
        <v>7144</v>
      </c>
      <c r="D27" s="5" t="n">
        <v>16687</v>
      </c>
      <c r="E27" s="5" t="n">
        <v>23831</v>
      </c>
    </row>
    <row r="28" spans="1:5">
      <c r="A28" s="4" t="s">
        <v>282</v>
      </c>
      <c r="E28" s="5" t="n">
        <v>-4173</v>
      </c>
    </row>
    <row r="29" spans="1:5">
      <c r="A29" s="4" t="s">
        <v>277</v>
      </c>
      <c r="B29" s="6" t="n">
        <v>-24026</v>
      </c>
      <c r="D29" s="6" t="n">
        <v>-17620</v>
      </c>
      <c r="E29" s="6" t="n">
        <v>-176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s>
  <sheetData>
    <row r="1" spans="1:4">
      <c r="A1" s="1" t="s">
        <v>283</v>
      </c>
      <c r="C1" s="2" t="s">
        <v>1</v>
      </c>
    </row>
    <row r="2" spans="1:4">
      <c r="C2" s="2" t="s">
        <v>2</v>
      </c>
      <c r="D2" s="2" t="s">
        <v>74</v>
      </c>
    </row>
    <row r="3" spans="1:4">
      <c r="A3" s="3" t="s">
        <v>130</v>
      </c>
    </row>
    <row r="4" spans="1:4">
      <c r="A4" s="4" t="s">
        <v>284</v>
      </c>
      <c r="B4" s="4" t="s">
        <v>285</v>
      </c>
      <c r="C4" s="6" t="n">
        <v>230</v>
      </c>
      <c r="D4" s="6" t="n">
        <v>269</v>
      </c>
    </row>
    <row r="5" spans="1:4">
      <c r="A5" s="4" t="s">
        <v>286</v>
      </c>
      <c r="C5" s="5" t="n">
        <v>-6589</v>
      </c>
      <c r="D5" s="5" t="n">
        <v>8777</v>
      </c>
    </row>
    <row r="6" spans="1:4">
      <c r="A6" s="4" t="s">
        <v>287</v>
      </c>
      <c r="C6" s="5" t="n">
        <v>-6359</v>
      </c>
      <c r="D6" s="5" t="n">
        <v>9046</v>
      </c>
    </row>
    <row r="7" spans="1:4">
      <c r="A7" s="4" t="s">
        <v>288</v>
      </c>
      <c r="C7" s="5" t="n">
        <v>-48</v>
      </c>
      <c r="D7" s="5" t="n">
        <v>-56</v>
      </c>
    </row>
    <row r="8" spans="1:4">
      <c r="A8" s="4" t="s">
        <v>289</v>
      </c>
      <c r="C8" s="5" t="n">
        <v>1</v>
      </c>
      <c r="D8" s="5" t="n">
        <v>-1846</v>
      </c>
    </row>
    <row r="9" spans="1:4">
      <c r="A9" s="4" t="s">
        <v>290</v>
      </c>
      <c r="C9" s="5" t="n">
        <v>-47</v>
      </c>
      <c r="D9" s="5" t="n">
        <v>-1902</v>
      </c>
    </row>
    <row r="10" spans="1:4">
      <c r="A10" s="4" t="s">
        <v>291</v>
      </c>
      <c r="C10" s="5" t="n">
        <v>182</v>
      </c>
      <c r="D10" s="5" t="n">
        <v>213</v>
      </c>
    </row>
    <row r="11" spans="1:4">
      <c r="A11" s="4" t="s">
        <v>292</v>
      </c>
      <c r="C11" s="5" t="n">
        <v>-6588</v>
      </c>
      <c r="D11" s="5" t="n">
        <v>6931</v>
      </c>
    </row>
    <row r="12" spans="1:4">
      <c r="A12" s="4" t="s">
        <v>293</v>
      </c>
      <c r="C12" s="6" t="n">
        <v>-6406</v>
      </c>
      <c r="D12" s="6" t="n">
        <v>7144</v>
      </c>
    </row>
    <row r="13" spans="1:4"/>
    <row r="14" spans="1:4">
      <c r="A14" s="4" t="s">
        <v>285</v>
      </c>
      <c r="B14" s="4" t="s">
        <v>294</v>
      </c>
    </row>
  </sheetData>
  <mergeCells count="4">
    <mergeCell ref="A1:B2"/>
    <mergeCell ref="C1:D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133</v>
      </c>
    </row>
    <row r="3" spans="1:3">
      <c r="A3" s="4" t="s">
        <v>296</v>
      </c>
      <c r="B3" s="6" t="n">
        <v>2410</v>
      </c>
      <c r="C3" s="6" t="n">
        <v>2410</v>
      </c>
    </row>
    <row r="4" spans="1:3">
      <c r="A4" s="4" t="s">
        <v>297</v>
      </c>
      <c r="B4" s="5" t="n">
        <v>233</v>
      </c>
      <c r="C4" s="5" t="n">
        <v>161</v>
      </c>
    </row>
    <row r="5" spans="1:3">
      <c r="A5" s="4" t="s">
        <v>298</v>
      </c>
      <c r="B5" s="5" t="n">
        <v>624</v>
      </c>
      <c r="C5" s="5" t="n">
        <v>151</v>
      </c>
    </row>
    <row r="6" spans="1:3">
      <c r="A6" s="4" t="s">
        <v>299</v>
      </c>
      <c r="B6" s="5" t="n">
        <v>540</v>
      </c>
      <c r="C6" s="5" t="n">
        <v>510</v>
      </c>
    </row>
    <row r="7" spans="1:3">
      <c r="A7" s="4" t="s">
        <v>300</v>
      </c>
      <c r="B7" s="6" t="n">
        <v>3807</v>
      </c>
      <c r="C7" s="6" t="n">
        <v>32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803</v>
      </c>
      <c r="C4" s="6" t="n">
        <v>-1636</v>
      </c>
    </row>
    <row r="5" spans="1:3">
      <c r="A5" s="4" t="s">
        <v>77</v>
      </c>
      <c r="B5" s="5" t="n">
        <v>-1803</v>
      </c>
      <c r="C5" s="5" t="n">
        <v>-1636</v>
      </c>
    </row>
    <row r="6" spans="1:3">
      <c r="A6" s="4" t="s">
        <v>78</v>
      </c>
      <c r="B6" s="5" t="n">
        <v>1602</v>
      </c>
      <c r="C6" s="5" t="n">
        <v>888</v>
      </c>
    </row>
    <row r="7" spans="1:3">
      <c r="A7" s="4" t="s">
        <v>79</v>
      </c>
      <c r="B7" s="5" t="n">
        <v>-5</v>
      </c>
      <c r="C7" s="5" t="n">
        <v>-5</v>
      </c>
    </row>
    <row r="8" spans="1:3">
      <c r="A8" s="4" t="s">
        <v>80</v>
      </c>
      <c r="B8" s="5" t="n">
        <v>1216</v>
      </c>
      <c r="C8" s="5" t="n">
        <v>634</v>
      </c>
    </row>
    <row r="9" spans="1:3">
      <c r="A9" s="4" t="s">
        <v>81</v>
      </c>
      <c r="B9" s="5" t="n">
        <v>-1422</v>
      </c>
      <c r="C9" s="5" t="n">
        <v>-1387</v>
      </c>
    </row>
    <row r="10" spans="1:3">
      <c r="A10" s="4" t="s">
        <v>82</v>
      </c>
      <c r="B10" s="5" t="n">
        <v>-2066</v>
      </c>
      <c r="C10" s="5" t="n">
        <v>587</v>
      </c>
    </row>
    <row r="11" spans="1:3">
      <c r="A11" s="4" t="s">
        <v>83</v>
      </c>
      <c r="B11" s="5" t="n">
        <v>-3488</v>
      </c>
      <c r="C11" s="5" t="n">
        <v>-800</v>
      </c>
    </row>
    <row r="12" spans="1:3">
      <c r="A12" s="4" t="s">
        <v>84</v>
      </c>
      <c r="B12" s="5" t="n">
        <v>42004</v>
      </c>
      <c r="C12" s="5" t="n">
        <v>5094</v>
      </c>
    </row>
    <row r="13" spans="1:3">
      <c r="A13" s="4" t="s">
        <v>85</v>
      </c>
      <c r="B13" s="5" t="n">
        <v>38516</v>
      </c>
      <c r="C13" s="5" t="n">
        <v>4294</v>
      </c>
    </row>
    <row r="14" spans="1:3">
      <c r="A14" s="4" t="s">
        <v>86</v>
      </c>
      <c r="B14" s="5" t="n">
        <v>-6406</v>
      </c>
      <c r="C14" s="5" t="n">
        <v>7144</v>
      </c>
    </row>
    <row r="15" spans="1:3">
      <c r="A15" s="4" t="s">
        <v>87</v>
      </c>
      <c r="B15" s="6" t="n">
        <v>32110</v>
      </c>
      <c r="C15" s="6" t="n">
        <v>11438</v>
      </c>
    </row>
    <row r="16" spans="1:3">
      <c r="A16" s="3" t="s">
        <v>88</v>
      </c>
    </row>
    <row r="17" spans="1:3">
      <c r="A17" s="4" t="s">
        <v>89</v>
      </c>
      <c r="B17" s="7" t="n">
        <v>1.25</v>
      </c>
      <c r="C17" s="7" t="n">
        <v>0.14</v>
      </c>
    </row>
    <row r="18" spans="1:3">
      <c r="A18" s="3" t="s">
        <v>90</v>
      </c>
    </row>
    <row r="19" spans="1:3">
      <c r="A19" s="4" t="s">
        <v>89</v>
      </c>
      <c r="B19" s="7" t="n">
        <v>1.23</v>
      </c>
      <c r="C19" s="7" t="n">
        <v>0.14</v>
      </c>
    </row>
    <row r="20" spans="1:3">
      <c r="A20" s="3" t="s">
        <v>91</v>
      </c>
    </row>
    <row r="21" spans="1:3">
      <c r="A21" s="4" t="s">
        <v>88</v>
      </c>
      <c r="B21" s="5" t="n">
        <v>30933</v>
      </c>
      <c r="C21" s="5" t="n">
        <v>30933</v>
      </c>
    </row>
    <row r="22" spans="1:3">
      <c r="A22" s="4" t="s">
        <v>90</v>
      </c>
      <c r="B22" s="5" t="n">
        <v>31008</v>
      </c>
      <c r="C22" s="5" t="n">
        <v>31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37</v>
      </c>
      <c r="C1" s="2" t="s">
        <v>2</v>
      </c>
      <c r="D1" s="2" t="s">
        <v>74</v>
      </c>
      <c r="E1" s="2" t="s">
        <v>32</v>
      </c>
    </row>
    <row r="2" spans="1:5">
      <c r="A2" s="3" t="s">
        <v>196</v>
      </c>
    </row>
    <row r="3" spans="1:5">
      <c r="A3" s="4" t="s">
        <v>40</v>
      </c>
      <c r="C3" s="6" t="n">
        <v>59989</v>
      </c>
      <c r="E3" s="6" t="n">
        <v>24574</v>
      </c>
    </row>
    <row r="4" spans="1:5">
      <c r="A4" s="4" t="s">
        <v>85</v>
      </c>
      <c r="C4" s="5" t="n">
        <v>38516</v>
      </c>
      <c r="D4" s="6" t="n">
        <v>4294</v>
      </c>
    </row>
    <row r="5" spans="1:5">
      <c r="A5" s="4" t="s">
        <v>286</v>
      </c>
      <c r="C5" s="6" t="n">
        <v>-6589</v>
      </c>
      <c r="D5" s="6" t="n">
        <v>8777</v>
      </c>
    </row>
    <row r="6" spans="1:5">
      <c r="A6" s="4" t="s">
        <v>200</v>
      </c>
    </row>
    <row r="7" spans="1:5">
      <c r="A7" s="3" t="s">
        <v>196</v>
      </c>
    </row>
    <row r="8" spans="1:5">
      <c r="A8" s="4" t="s">
        <v>232</v>
      </c>
      <c r="C8" s="4" t="s">
        <v>233</v>
      </c>
    </row>
    <row r="9" spans="1:5">
      <c r="A9" s="4" t="s">
        <v>234</v>
      </c>
      <c r="C9" s="4" t="s">
        <v>235</v>
      </c>
    </row>
    <row r="10" spans="1:5">
      <c r="A10" s="4" t="s">
        <v>40</v>
      </c>
      <c r="C10" s="6" t="n">
        <v>59989</v>
      </c>
      <c r="E10" s="5" t="n">
        <v>24574</v>
      </c>
    </row>
    <row r="11" spans="1:5">
      <c r="A11" s="4" t="s">
        <v>302</v>
      </c>
      <c r="B11" s="6" t="n">
        <v>19600</v>
      </c>
    </row>
    <row r="12" spans="1:5">
      <c r="A12" s="4" t="s">
        <v>242</v>
      </c>
      <c r="B12" s="6" t="n">
        <v>20000</v>
      </c>
    </row>
    <row r="13" spans="1:5">
      <c r="A13" s="4" t="s">
        <v>286</v>
      </c>
      <c r="C13" s="5" t="n">
        <v>-6600</v>
      </c>
    </row>
    <row r="14" spans="1:5">
      <c r="A14" s="4" t="s">
        <v>303</v>
      </c>
      <c r="C14" s="5" t="n">
        <v>5000</v>
      </c>
    </row>
    <row r="15" spans="1:5">
      <c r="A15" s="4" t="s">
        <v>304</v>
      </c>
    </row>
    <row r="16" spans="1:5">
      <c r="A16" s="3" t="s">
        <v>196</v>
      </c>
    </row>
    <row r="17" spans="1:5">
      <c r="A17" s="4" t="s">
        <v>40</v>
      </c>
      <c r="C17" s="6" t="n">
        <v>0</v>
      </c>
      <c r="E17" s="5" t="n">
        <v>0</v>
      </c>
    </row>
    <row r="18" spans="1:5">
      <c r="A18" s="4" t="s">
        <v>305</v>
      </c>
      <c r="C18" s="4" t="s">
        <v>306</v>
      </c>
    </row>
    <row r="19" spans="1:5">
      <c r="A19" s="4" t="s">
        <v>307</v>
      </c>
    </row>
    <row r="20" spans="1:5">
      <c r="A20" s="3" t="s">
        <v>196</v>
      </c>
    </row>
    <row r="21" spans="1:5">
      <c r="A21" s="4" t="s">
        <v>40</v>
      </c>
      <c r="C21" s="6" t="n">
        <v>0</v>
      </c>
      <c r="E21" s="6" t="n">
        <v>0</v>
      </c>
    </row>
    <row r="22" spans="1:5">
      <c r="A22" s="4" t="s">
        <v>308</v>
      </c>
    </row>
    <row r="23" spans="1:5">
      <c r="A23" s="3" t="s">
        <v>196</v>
      </c>
    </row>
    <row r="24" spans="1:5">
      <c r="A24" s="4" t="s">
        <v>309</v>
      </c>
      <c r="C24" s="8" t="n">
        <v>4.5</v>
      </c>
    </row>
    <row r="25" spans="1:5">
      <c r="A25" s="4" t="s">
        <v>310</v>
      </c>
      <c r="C25" s="8" t="n">
        <v>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312</v>
      </c>
    </row>
    <row r="3" spans="1:3">
      <c r="A3" s="4" t="s">
        <v>40</v>
      </c>
      <c r="B3" s="6" t="n">
        <v>59989</v>
      </c>
      <c r="C3" s="6" t="n">
        <v>24574</v>
      </c>
    </row>
    <row r="4" spans="1:3">
      <c r="A4" s="4" t="s">
        <v>200</v>
      </c>
    </row>
    <row r="5" spans="1:3">
      <c r="A5" s="3" t="s">
        <v>312</v>
      </c>
    </row>
    <row r="6" spans="1:3">
      <c r="A6" s="4" t="s">
        <v>40</v>
      </c>
      <c r="B6" s="6" t="n">
        <v>59989</v>
      </c>
      <c r="C6" s="6" t="n">
        <v>245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4</v>
      </c>
    </row>
    <row r="3" spans="1:3">
      <c r="A3" s="3" t="s">
        <v>312</v>
      </c>
    </row>
    <row r="4" spans="1:3">
      <c r="A4" s="4" t="s">
        <v>84</v>
      </c>
      <c r="B4" s="6" t="n">
        <v>42004</v>
      </c>
      <c r="C4" s="6" t="n">
        <v>5094</v>
      </c>
    </row>
    <row r="5" spans="1:3">
      <c r="A5" s="4" t="s">
        <v>200</v>
      </c>
    </row>
    <row r="6" spans="1:3">
      <c r="A6" s="3" t="s">
        <v>312</v>
      </c>
    </row>
    <row r="7" spans="1:3">
      <c r="A7" s="4" t="s">
        <v>84</v>
      </c>
      <c r="B7" s="6" t="n">
        <v>42004</v>
      </c>
      <c r="C7" s="6" t="n">
        <v>50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74</v>
      </c>
      <c r="D2" s="2" t="s">
        <v>32</v>
      </c>
    </row>
    <row r="3" spans="1:4">
      <c r="A3" s="3" t="s">
        <v>315</v>
      </c>
    </row>
    <row r="4" spans="1:4">
      <c r="A4" s="4" t="s">
        <v>316</v>
      </c>
      <c r="B4" s="6" t="n">
        <v>699031</v>
      </c>
      <c r="D4" s="6" t="n">
        <v>628125</v>
      </c>
    </row>
    <row r="5" spans="1:4">
      <c r="A5" s="4" t="s">
        <v>43</v>
      </c>
      <c r="B5" s="5" t="n">
        <v>4033388</v>
      </c>
      <c r="D5" s="5" t="n">
        <v>3942847</v>
      </c>
    </row>
    <row r="6" spans="1:4">
      <c r="A6" s="4" t="s">
        <v>317</v>
      </c>
      <c r="B6" s="5" t="n">
        <v>141528</v>
      </c>
      <c r="D6" s="5" t="n">
        <v>139401</v>
      </c>
    </row>
    <row r="7" spans="1:4">
      <c r="A7" s="4" t="s">
        <v>318</v>
      </c>
      <c r="B7" s="5" t="n">
        <v>2760180</v>
      </c>
      <c r="D7" s="5" t="n">
        <v>2764599</v>
      </c>
    </row>
    <row r="8" spans="1:4">
      <c r="A8" s="4" t="s">
        <v>50</v>
      </c>
      <c r="B8" s="5" t="n">
        <v>3497603</v>
      </c>
      <c r="D8" s="5" t="n">
        <v>3474504</v>
      </c>
    </row>
    <row r="9" spans="1:4">
      <c r="A9" s="4" t="s">
        <v>319</v>
      </c>
      <c r="B9" s="5" t="n">
        <v>535785</v>
      </c>
      <c r="D9" s="6" t="n">
        <v>468343</v>
      </c>
    </row>
    <row r="10" spans="1:4">
      <c r="A10" s="4" t="s">
        <v>320</v>
      </c>
      <c r="B10" s="5" t="n">
        <v>167644</v>
      </c>
      <c r="C10" s="6" t="n">
        <v>184866</v>
      </c>
    </row>
    <row r="11" spans="1:4">
      <c r="A11" s="4" t="s">
        <v>321</v>
      </c>
      <c r="B11" s="5" t="n">
        <v>-37979</v>
      </c>
      <c r="C11" s="5" t="n">
        <v>-30603</v>
      </c>
    </row>
    <row r="12" spans="1:4">
      <c r="A12" s="4" t="s">
        <v>322</v>
      </c>
      <c r="B12" s="5" t="n">
        <v>-53798</v>
      </c>
      <c r="C12" s="5" t="n">
        <v>-48499</v>
      </c>
    </row>
    <row r="13" spans="1:4">
      <c r="A13" s="4" t="s">
        <v>323</v>
      </c>
      <c r="B13" s="5" t="n">
        <v>-55</v>
      </c>
      <c r="C13" s="5" t="n">
        <v>2</v>
      </c>
    </row>
    <row r="14" spans="1:4">
      <c r="A14" s="4" t="s">
        <v>324</v>
      </c>
      <c r="B14" s="5" t="n">
        <v>75812</v>
      </c>
      <c r="C14" s="5" t="n">
        <v>105766</v>
      </c>
    </row>
    <row r="15" spans="1:4">
      <c r="A15" s="4" t="s">
        <v>79</v>
      </c>
      <c r="B15" s="5" t="n">
        <v>-46843</v>
      </c>
      <c r="C15" s="5" t="n">
        <v>-45088</v>
      </c>
    </row>
    <row r="16" spans="1:4">
      <c r="A16" s="4" t="s">
        <v>325</v>
      </c>
      <c r="B16" s="5" t="n">
        <v>52469</v>
      </c>
      <c r="C16" s="5" t="n">
        <v>-63301</v>
      </c>
    </row>
    <row r="17" spans="1:4">
      <c r="A17" s="4" t="s">
        <v>326</v>
      </c>
      <c r="B17" s="5" t="n">
        <v>-15112</v>
      </c>
      <c r="C17" s="5" t="n">
        <v>32383</v>
      </c>
    </row>
    <row r="18" spans="1:4">
      <c r="A18" s="4" t="s">
        <v>327</v>
      </c>
      <c r="B18" s="5" t="n">
        <v>3834</v>
      </c>
      <c r="C18" s="5" t="n">
        <v>1618</v>
      </c>
    </row>
    <row r="19" spans="1:4">
      <c r="A19" s="4" t="s">
        <v>328</v>
      </c>
      <c r="B19" s="5" t="n">
        <v>-4555</v>
      </c>
      <c r="C19" s="5" t="n">
        <v>-23770</v>
      </c>
    </row>
    <row r="20" spans="1:4">
      <c r="A20" s="4" t="s">
        <v>329</v>
      </c>
      <c r="B20" s="6" t="n">
        <v>65605</v>
      </c>
      <c r="C20" s="6" t="n">
        <v>76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139</v>
      </c>
    </row>
    <row r="3" spans="1:3">
      <c r="A3" s="4" t="s">
        <v>331</v>
      </c>
      <c r="B3" s="6" t="n">
        <v>649</v>
      </c>
    </row>
    <row r="4" spans="1:3">
      <c r="A4" s="4" t="s">
        <v>332</v>
      </c>
      <c r="B4" s="5" t="n">
        <v>160</v>
      </c>
      <c r="C4" s="6" t="n">
        <v>164</v>
      </c>
    </row>
    <row r="5" spans="1:3">
      <c r="A5" s="4" t="s">
        <v>333</v>
      </c>
      <c r="B5" s="5" t="n">
        <v>1017</v>
      </c>
      <c r="C5" s="5" t="n">
        <v>1206</v>
      </c>
    </row>
    <row r="6" spans="1:3">
      <c r="A6" s="4" t="s">
        <v>334</v>
      </c>
      <c r="B6" s="5" t="n">
        <v>69</v>
      </c>
      <c r="C6" s="5" t="n">
        <v>69</v>
      </c>
    </row>
    <row r="7" spans="1:3">
      <c r="A7" s="4" t="s">
        <v>335</v>
      </c>
      <c r="B7" s="5" t="n">
        <v>78</v>
      </c>
      <c r="C7" s="5" t="n">
        <v>56</v>
      </c>
    </row>
    <row r="8" spans="1:3">
      <c r="A8" s="4" t="s">
        <v>336</v>
      </c>
      <c r="B8" s="6" t="n">
        <v>1973</v>
      </c>
      <c r="C8" s="6" t="n">
        <v>14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37</v>
      </c>
      <c r="B1" s="2" t="s">
        <v>338</v>
      </c>
    </row>
    <row r="2" spans="1:2">
      <c r="A2" s="3" t="s">
        <v>142</v>
      </c>
    </row>
    <row r="3" spans="1:2">
      <c r="A3" s="4" t="s">
        <v>339</v>
      </c>
      <c r="B3" s="6" t="n">
        <v>43000</v>
      </c>
    </row>
    <row r="4" spans="1:2">
      <c r="A4" s="4" t="s">
        <v>340</v>
      </c>
      <c r="B4" s="5" t="n">
        <v>0</v>
      </c>
    </row>
    <row r="5" spans="1:2">
      <c r="A5" s="4" t="s">
        <v>341</v>
      </c>
      <c r="B5" s="5" t="n">
        <v>900</v>
      </c>
    </row>
    <row r="6" spans="1:2">
      <c r="A6" s="4" t="s">
        <v>342</v>
      </c>
      <c r="B6" s="6" t="n">
        <v>6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4</v>
      </c>
    </row>
    <row r="3" spans="1:3">
      <c r="A3" s="3" t="s">
        <v>142</v>
      </c>
    </row>
    <row r="4" spans="1:3">
      <c r="A4" s="4" t="s">
        <v>344</v>
      </c>
      <c r="B4" s="6" t="n">
        <v>-602</v>
      </c>
      <c r="C4" s="6" t="n">
        <v>-554</v>
      </c>
    </row>
    <row r="5" spans="1:3">
      <c r="A5" s="4" t="s">
        <v>345</v>
      </c>
      <c r="B5" s="5" t="n">
        <v>-1464</v>
      </c>
      <c r="C5" s="5" t="n">
        <v>1141</v>
      </c>
    </row>
    <row r="6" spans="1:3">
      <c r="A6" s="4" t="s">
        <v>346</v>
      </c>
      <c r="B6" s="6" t="n">
        <v>-2066</v>
      </c>
      <c r="C6" s="6" t="n">
        <v>5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4</v>
      </c>
    </row>
    <row r="3" spans="1:3">
      <c r="A3" s="3" t="s">
        <v>142</v>
      </c>
    </row>
    <row r="4" spans="1:3">
      <c r="A4" s="4" t="s">
        <v>348</v>
      </c>
      <c r="B4" s="6" t="n">
        <v>-460</v>
      </c>
      <c r="C4" s="6" t="n">
        <v>-480</v>
      </c>
    </row>
    <row r="5" spans="1:3">
      <c r="A5" s="4" t="s">
        <v>349</v>
      </c>
      <c r="B5" s="5" t="n">
        <v>93</v>
      </c>
      <c r="C5" s="5" t="n">
        <v>101</v>
      </c>
    </row>
    <row r="6" spans="1:3">
      <c r="A6" s="4" t="s">
        <v>350</v>
      </c>
      <c r="B6" s="6" t="n">
        <v>-367</v>
      </c>
      <c r="C6" s="6" t="n">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38</v>
      </c>
    </row>
    <row r="3" spans="1:2">
      <c r="A3" s="3" t="s">
        <v>142</v>
      </c>
    </row>
    <row r="4" spans="1:2">
      <c r="A4" s="4" t="s">
        <v>352</v>
      </c>
      <c r="B4" s="6" t="n">
        <v>13315</v>
      </c>
    </row>
    <row r="5" spans="1:2">
      <c r="A5" s="4" t="s">
        <v>353</v>
      </c>
      <c r="B5" s="5" t="n">
        <v>460</v>
      </c>
    </row>
    <row r="6" spans="1:2">
      <c r="A6" s="4" t="s">
        <v>354</v>
      </c>
      <c r="B6" s="6" t="n">
        <v>137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145</v>
      </c>
    </row>
    <row r="3" spans="1:3">
      <c r="A3" s="4" t="s">
        <v>356</v>
      </c>
      <c r="B3" s="6" t="n">
        <v>174</v>
      </c>
    </row>
    <row r="4" spans="1:3">
      <c r="A4" s="4" t="s">
        <v>357</v>
      </c>
      <c r="B4" s="5" t="n">
        <v>171</v>
      </c>
      <c r="C4" s="6" t="n">
        <v>184</v>
      </c>
    </row>
    <row r="5" spans="1:3">
      <c r="A5" s="4" t="s">
        <v>358</v>
      </c>
      <c r="B5" s="5" t="n">
        <v>13775</v>
      </c>
      <c r="C5" s="5" t="n">
        <v>13315</v>
      </c>
    </row>
    <row r="6" spans="1:3">
      <c r="A6" s="4" t="s">
        <v>118</v>
      </c>
      <c r="B6" s="6" t="n">
        <v>14120</v>
      </c>
      <c r="C6" s="6" t="n">
        <v>134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25"/>
    <col customWidth="1" max="5" min="5" width="24"/>
    <col customWidth="1" max="6" min="6" width="29"/>
    <col customWidth="1" max="7" min="7" width="46"/>
    <col customWidth="1" max="8" min="8" width="11"/>
  </cols>
  <sheetData>
    <row r="1" spans="1:8">
      <c r="A1" s="1" t="s">
        <v>92</v>
      </c>
      <c r="B1" s="2" t="s">
        <v>93</v>
      </c>
      <c r="C1" s="2" t="s">
        <v>94</v>
      </c>
      <c r="D1" s="2" t="s">
        <v>95</v>
      </c>
      <c r="E1" s="2" t="s">
        <v>96</v>
      </c>
      <c r="F1" s="2" t="s">
        <v>97</v>
      </c>
      <c r="G1" s="2" t="s">
        <v>98</v>
      </c>
      <c r="H1" s="2" t="s">
        <v>99</v>
      </c>
    </row>
    <row r="2" spans="1:8">
      <c r="A2" s="4" t="s">
        <v>100</v>
      </c>
      <c r="B2" s="6" t="n">
        <v>216</v>
      </c>
      <c r="C2" s="6" t="n">
        <v>95</v>
      </c>
      <c r="D2" s="6" t="n">
        <v>1019988</v>
      </c>
      <c r="E2" s="6" t="n">
        <v>-9592</v>
      </c>
      <c r="F2" s="6" t="n">
        <v>-682831</v>
      </c>
      <c r="G2" s="6" t="n">
        <v>-37278</v>
      </c>
      <c r="H2" s="6" t="n">
        <v>290598</v>
      </c>
    </row>
    <row r="3" spans="1:8">
      <c r="A3" s="4" t="s">
        <v>101</v>
      </c>
      <c r="B3" s="5" t="n">
        <v>21582</v>
      </c>
      <c r="C3" s="5" t="n">
        <v>9506</v>
      </c>
      <c r="E3" s="5" t="n">
        <v>154</v>
      </c>
    </row>
    <row r="4" spans="1:8">
      <c r="A4" s="4" t="s">
        <v>85</v>
      </c>
      <c r="F4" s="5" t="n">
        <v>4294</v>
      </c>
      <c r="H4" s="5" t="n">
        <v>4294</v>
      </c>
    </row>
    <row r="5" spans="1:8">
      <c r="A5" s="4" t="s">
        <v>102</v>
      </c>
      <c r="G5" s="5" t="n">
        <v>7144</v>
      </c>
      <c r="H5" s="5" t="n">
        <v>7144</v>
      </c>
    </row>
    <row r="6" spans="1:8">
      <c r="A6" s="4" t="s">
        <v>87</v>
      </c>
      <c r="H6" s="5" t="n">
        <v>11438</v>
      </c>
    </row>
    <row r="7" spans="1:8">
      <c r="A7" s="4" t="s">
        <v>103</v>
      </c>
      <c r="F7" s="5" t="n">
        <v>-22107</v>
      </c>
      <c r="H7" s="5" t="n">
        <v>-22107</v>
      </c>
    </row>
    <row r="8" spans="1:8">
      <c r="A8" s="4" t="s">
        <v>104</v>
      </c>
      <c r="B8" s="5" t="n">
        <v>21582</v>
      </c>
      <c r="C8" s="5" t="n">
        <v>9506</v>
      </c>
      <c r="E8" s="5" t="n">
        <v>154</v>
      </c>
    </row>
    <row r="9" spans="1:8">
      <c r="A9" s="4" t="s">
        <v>105</v>
      </c>
      <c r="B9" s="6" t="n">
        <v>216</v>
      </c>
      <c r="C9" s="6" t="n">
        <v>95</v>
      </c>
      <c r="D9" s="5" t="n">
        <v>1019988</v>
      </c>
      <c r="E9" s="6" t="n">
        <v>-9592</v>
      </c>
      <c r="F9" s="5" t="n">
        <v>-700644</v>
      </c>
      <c r="G9" s="5" t="n">
        <v>-30134</v>
      </c>
      <c r="H9" s="5" t="n">
        <v>279929</v>
      </c>
    </row>
    <row r="10" spans="1:8">
      <c r="A10" s="4" t="s">
        <v>100</v>
      </c>
      <c r="B10" s="6" t="n">
        <v>216</v>
      </c>
      <c r="C10" s="6" t="n">
        <v>95</v>
      </c>
      <c r="D10" s="5" t="n">
        <v>1019988</v>
      </c>
      <c r="E10" s="6" t="n">
        <v>-9592</v>
      </c>
      <c r="F10" s="5" t="n">
        <v>-682831</v>
      </c>
      <c r="G10" s="5" t="n">
        <v>-37278</v>
      </c>
      <c r="H10" s="5" t="n">
        <v>290598</v>
      </c>
    </row>
    <row r="11" spans="1:8">
      <c r="A11" s="4" t="s">
        <v>101</v>
      </c>
      <c r="B11" s="5" t="n">
        <v>21582</v>
      </c>
      <c r="C11" s="5" t="n">
        <v>9506</v>
      </c>
      <c r="E11" s="5" t="n">
        <v>154</v>
      </c>
    </row>
    <row r="12" spans="1:8">
      <c r="A12" s="4" t="s">
        <v>102</v>
      </c>
      <c r="G12" s="5" t="n">
        <v>23831</v>
      </c>
    </row>
    <row r="13" spans="1:8">
      <c r="A13" s="4" t="s">
        <v>106</v>
      </c>
      <c r="B13" s="5" t="n">
        <v>21582</v>
      </c>
      <c r="C13" s="5" t="n">
        <v>9506</v>
      </c>
      <c r="E13" s="5" t="n">
        <v>154</v>
      </c>
    </row>
    <row r="14" spans="1:8">
      <c r="A14" s="4" t="s">
        <v>107</v>
      </c>
      <c r="B14" s="6" t="n">
        <v>216</v>
      </c>
      <c r="C14" s="6" t="n">
        <v>95</v>
      </c>
      <c r="D14" s="5" t="n">
        <v>1019988</v>
      </c>
      <c r="E14" s="6" t="n">
        <v>-9592</v>
      </c>
      <c r="F14" s="5" t="n">
        <v>-695521</v>
      </c>
      <c r="G14" s="5" t="n">
        <v>-17620</v>
      </c>
      <c r="H14" s="5" t="n">
        <v>297566</v>
      </c>
    </row>
    <row r="15" spans="1:8">
      <c r="A15" s="4" t="s">
        <v>105</v>
      </c>
      <c r="B15" s="6" t="n">
        <v>216</v>
      </c>
      <c r="C15" s="6" t="n">
        <v>95</v>
      </c>
      <c r="D15" s="5" t="n">
        <v>1019988</v>
      </c>
      <c r="E15" s="6" t="n">
        <v>-9592</v>
      </c>
      <c r="F15" s="5" t="n">
        <v>-700644</v>
      </c>
      <c r="G15" s="5" t="n">
        <v>-30134</v>
      </c>
      <c r="H15" s="5" t="n">
        <v>279929</v>
      </c>
    </row>
    <row r="16" spans="1:8">
      <c r="A16" s="4" t="s">
        <v>104</v>
      </c>
      <c r="B16" s="5" t="n">
        <v>21582</v>
      </c>
      <c r="C16" s="5" t="n">
        <v>9506</v>
      </c>
      <c r="E16" s="5" t="n">
        <v>154</v>
      </c>
    </row>
    <row r="17" spans="1:8">
      <c r="A17" s="4" t="s">
        <v>85</v>
      </c>
      <c r="F17" s="5" t="n">
        <v>5320</v>
      </c>
    </row>
    <row r="18" spans="1:8">
      <c r="A18" s="4" t="s">
        <v>102</v>
      </c>
      <c r="G18" s="5" t="n">
        <v>16687</v>
      </c>
    </row>
    <row r="19" spans="1:8">
      <c r="A19" s="4" t="s">
        <v>87</v>
      </c>
      <c r="H19" s="5" t="n">
        <v>22007</v>
      </c>
    </row>
    <row r="20" spans="1:8">
      <c r="A20" s="4" t="s">
        <v>108</v>
      </c>
      <c r="F20" s="5" t="n">
        <v>4173</v>
      </c>
      <c r="G20" s="5" t="n">
        <v>-4173</v>
      </c>
    </row>
    <row r="21" spans="1:8">
      <c r="A21" s="4" t="s">
        <v>103</v>
      </c>
      <c r="F21" s="5" t="n">
        <v>-4370</v>
      </c>
      <c r="H21" s="5" t="n">
        <v>-4370</v>
      </c>
    </row>
    <row r="22" spans="1:8">
      <c r="A22" s="4" t="s">
        <v>106</v>
      </c>
      <c r="B22" s="5" t="n">
        <v>21582</v>
      </c>
      <c r="C22" s="5" t="n">
        <v>9506</v>
      </c>
      <c r="E22" s="5" t="n">
        <v>154</v>
      </c>
    </row>
    <row r="23" spans="1:8">
      <c r="A23" s="4" t="s">
        <v>107</v>
      </c>
      <c r="B23" s="6" t="n">
        <v>216</v>
      </c>
      <c r="C23" s="6" t="n">
        <v>95</v>
      </c>
      <c r="D23" s="5" t="n">
        <v>1019988</v>
      </c>
      <c r="E23" s="6" t="n">
        <v>-9592</v>
      </c>
      <c r="F23" s="5" t="n">
        <v>-695521</v>
      </c>
      <c r="G23" s="5" t="n">
        <v>-17620</v>
      </c>
      <c r="H23" s="5" t="n">
        <v>297566</v>
      </c>
    </row>
    <row r="24" spans="1:8">
      <c r="A24" s="4" t="s">
        <v>85</v>
      </c>
      <c r="F24" s="5" t="n">
        <v>38516</v>
      </c>
      <c r="H24" s="5" t="n">
        <v>38516</v>
      </c>
    </row>
    <row r="25" spans="1:8">
      <c r="A25" s="4" t="s">
        <v>102</v>
      </c>
      <c r="G25" s="5" t="n">
        <v>-6406</v>
      </c>
      <c r="H25" s="5" t="n">
        <v>-6406</v>
      </c>
    </row>
    <row r="26" spans="1:8">
      <c r="A26" s="4" t="s">
        <v>87</v>
      </c>
      <c r="H26" s="5" t="n">
        <v>32110</v>
      </c>
    </row>
    <row r="27" spans="1:8">
      <c r="A27" s="4" t="s">
        <v>109</v>
      </c>
      <c r="B27" s="5" t="n">
        <v>21582</v>
      </c>
      <c r="C27" s="5" t="n">
        <v>9506</v>
      </c>
      <c r="E27" s="5" t="n">
        <v>154</v>
      </c>
    </row>
    <row r="28" spans="1:8">
      <c r="A28" s="4" t="s">
        <v>110</v>
      </c>
      <c r="B28" s="6" t="n">
        <v>216</v>
      </c>
      <c r="C28" s="6" t="n">
        <v>95</v>
      </c>
      <c r="D28" s="6" t="n">
        <v>1019988</v>
      </c>
      <c r="E28" s="6" t="n">
        <v>-9592</v>
      </c>
      <c r="F28" s="6" t="n">
        <v>-657005</v>
      </c>
      <c r="G28" s="6" t="n">
        <v>-24026</v>
      </c>
      <c r="H28" s="6" t="n">
        <v>329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59</v>
      </c>
      <c r="B1" s="2" t="s">
        <v>1</v>
      </c>
      <c r="C1" s="2" t="s">
        <v>273</v>
      </c>
    </row>
    <row r="2" spans="1:3">
      <c r="B2" s="2" t="s">
        <v>2</v>
      </c>
      <c r="C2" s="2" t="s">
        <v>32</v>
      </c>
    </row>
    <row r="3" spans="1:3">
      <c r="A3" s="3" t="s">
        <v>148</v>
      </c>
    </row>
    <row r="4" spans="1:3">
      <c r="A4" s="4" t="s">
        <v>360</v>
      </c>
      <c r="B4" s="5" t="n">
        <v>75262</v>
      </c>
      <c r="C4" s="5" t="n">
        <v>752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2</v>
      </c>
    </row>
    <row r="3" spans="1:3">
      <c r="A3" s="4" t="s">
        <v>232</v>
      </c>
      <c r="B3" s="4" t="s">
        <v>233</v>
      </c>
      <c r="C3" s="4" t="s">
        <v>233</v>
      </c>
    </row>
    <row r="4" spans="1:3">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4</v>
      </c>
    </row>
    <row r="3" spans="1:3">
      <c r="A3" s="3" t="s">
        <v>151</v>
      </c>
    </row>
    <row r="4" spans="1:3">
      <c r="A4" s="4" t="s">
        <v>365</v>
      </c>
      <c r="B4" s="6" t="n">
        <v>38516</v>
      </c>
      <c r="C4" s="6" t="n">
        <v>4294</v>
      </c>
    </row>
    <row r="5" spans="1:3">
      <c r="A5" s="4" t="s">
        <v>366</v>
      </c>
      <c r="B5" s="5" t="n">
        <v>-254</v>
      </c>
      <c r="C5" s="5" t="n">
        <v>-29</v>
      </c>
    </row>
    <row r="6" spans="1:3">
      <c r="A6" s="4" t="s">
        <v>367</v>
      </c>
      <c r="B6" s="6" t="n">
        <v>38262</v>
      </c>
      <c r="C6" s="6" t="n">
        <v>42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4</v>
      </c>
    </row>
    <row r="3" spans="1:3">
      <c r="A3" s="3" t="s">
        <v>151</v>
      </c>
    </row>
    <row r="4" spans="1:3">
      <c r="A4" s="4" t="s">
        <v>369</v>
      </c>
      <c r="B4" s="5" t="n">
        <v>30933</v>
      </c>
      <c r="C4" s="5" t="n">
        <v>30933</v>
      </c>
    </row>
    <row r="5" spans="1:3">
      <c r="A5" s="4" t="s">
        <v>370</v>
      </c>
      <c r="B5" s="5" t="n">
        <v>75</v>
      </c>
      <c r="C5" s="5" t="n">
        <v>75</v>
      </c>
    </row>
    <row r="6" spans="1:3">
      <c r="A6" s="4" t="s">
        <v>371</v>
      </c>
      <c r="B6" s="5" t="n">
        <v>31008</v>
      </c>
      <c r="C6" s="5" t="n">
        <v>310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s>
  <sheetData>
    <row r="1" spans="1:4">
      <c r="A1" s="1" t="s">
        <v>372</v>
      </c>
      <c r="C1" s="2" t="s">
        <v>1</v>
      </c>
    </row>
    <row r="2" spans="1:4">
      <c r="C2" s="2" t="s">
        <v>2</v>
      </c>
      <c r="D2" s="2" t="s">
        <v>74</v>
      </c>
    </row>
    <row r="3" spans="1:4">
      <c r="A3" s="4" t="s">
        <v>373</v>
      </c>
    </row>
    <row r="4" spans="1:4">
      <c r="A4" s="3" t="s">
        <v>374</v>
      </c>
    </row>
    <row r="5" spans="1:4">
      <c r="A5" s="4" t="s">
        <v>375</v>
      </c>
      <c r="B5" s="4" t="s">
        <v>285</v>
      </c>
      <c r="C5" s="6" t="n">
        <v>178</v>
      </c>
      <c r="D5" s="6" t="n">
        <v>187</v>
      </c>
    </row>
    <row r="6" spans="1:4">
      <c r="A6" s="4" t="s">
        <v>376</v>
      </c>
      <c r="B6" s="4" t="s">
        <v>377</v>
      </c>
      <c r="C6" s="5" t="n">
        <v>510</v>
      </c>
      <c r="D6" s="5" t="n">
        <v>464</v>
      </c>
    </row>
    <row r="7" spans="1:4">
      <c r="A7" s="4" t="s">
        <v>378</v>
      </c>
      <c r="B7" s="4" t="s">
        <v>377</v>
      </c>
      <c r="C7" s="5" t="n">
        <v>-607</v>
      </c>
      <c r="D7" s="5" t="n">
        <v>-657</v>
      </c>
    </row>
    <row r="8" spans="1:4">
      <c r="A8" s="4" t="s">
        <v>379</v>
      </c>
      <c r="B8" s="4" t="s">
        <v>377</v>
      </c>
      <c r="C8" s="5" t="n">
        <v>231</v>
      </c>
      <c r="D8" s="5" t="n">
        <v>263</v>
      </c>
    </row>
    <row r="9" spans="1:4">
      <c r="A9" s="4" t="s">
        <v>380</v>
      </c>
      <c r="C9" s="5" t="n">
        <v>312</v>
      </c>
      <c r="D9" s="5" t="n">
        <v>257</v>
      </c>
    </row>
    <row r="10" spans="1:4">
      <c r="A10" s="4" t="s">
        <v>381</v>
      </c>
    </row>
    <row r="11" spans="1:4">
      <c r="A11" s="3" t="s">
        <v>374</v>
      </c>
    </row>
    <row r="12" spans="1:4">
      <c r="A12" s="4" t="s">
        <v>376</v>
      </c>
      <c r="B12" s="4" t="s">
        <v>377</v>
      </c>
      <c r="C12" s="5" t="n">
        <v>5</v>
      </c>
      <c r="D12" s="5" t="n">
        <v>4</v>
      </c>
    </row>
    <row r="13" spans="1:4">
      <c r="A13" s="4" t="s">
        <v>382</v>
      </c>
      <c r="B13" s="4" t="s">
        <v>377</v>
      </c>
      <c r="D13" s="5" t="n">
        <v>6</v>
      </c>
    </row>
    <row r="14" spans="1:4">
      <c r="A14" s="4" t="s">
        <v>379</v>
      </c>
      <c r="B14" s="4" t="s">
        <v>377</v>
      </c>
      <c r="C14" s="5" t="n">
        <v>-1</v>
      </c>
    </row>
    <row r="15" spans="1:4">
      <c r="A15" s="4" t="s">
        <v>380</v>
      </c>
      <c r="C15" s="6" t="n">
        <v>4</v>
      </c>
      <c r="D15" s="6" t="n">
        <v>10</v>
      </c>
    </row>
    <row r="16" spans="1:4"/>
    <row r="17" spans="1:4">
      <c r="A17" s="4" t="s">
        <v>285</v>
      </c>
      <c r="B17" s="4" t="s">
        <v>383</v>
      </c>
    </row>
    <row r="18" spans="1:4">
      <c r="A18" s="4" t="s">
        <v>377</v>
      </c>
      <c r="B18" s="4" t="s">
        <v>384</v>
      </c>
    </row>
  </sheetData>
  <mergeCells count="5">
    <mergeCell ref="A1:B2"/>
    <mergeCell ref="C1:D1"/>
    <mergeCell ref="A16:C16"/>
    <mergeCell ref="B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158</v>
      </c>
    </row>
    <row r="3" spans="1:3">
      <c r="A3" s="4" t="s">
        <v>386</v>
      </c>
      <c r="B3" s="6" t="n">
        <v>0</v>
      </c>
      <c r="C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74</v>
      </c>
      <c r="D2" s="2" t="s">
        <v>32</v>
      </c>
    </row>
    <row r="3" spans="1:4">
      <c r="A3" s="3" t="s">
        <v>388</v>
      </c>
    </row>
    <row r="4" spans="1:4">
      <c r="A4" s="4" t="s">
        <v>40</v>
      </c>
      <c r="B4" s="6" t="n">
        <v>59989000</v>
      </c>
      <c r="D4" s="6" t="n">
        <v>24574000</v>
      </c>
    </row>
    <row r="5" spans="1:4">
      <c r="A5" s="4" t="s">
        <v>389</v>
      </c>
      <c r="B5" s="5" t="n">
        <v>0</v>
      </c>
      <c r="C5" s="6" t="n">
        <v>0</v>
      </c>
    </row>
    <row r="6" spans="1:4">
      <c r="A6" s="4" t="s">
        <v>390</v>
      </c>
      <c r="B6" s="6" t="n">
        <v>159139</v>
      </c>
    </row>
    <row r="7" spans="1:4">
      <c r="A7" s="4" t="s">
        <v>391</v>
      </c>
      <c r="B7" s="4" t="s">
        <v>392</v>
      </c>
    </row>
    <row r="8" spans="1:4">
      <c r="A8" s="4" t="s">
        <v>393</v>
      </c>
      <c r="B8" s="4" t="s">
        <v>394</v>
      </c>
    </row>
    <row r="9" spans="1:4">
      <c r="A9" s="4" t="s">
        <v>395</v>
      </c>
    </row>
    <row r="10" spans="1:4">
      <c r="A10" s="3" t="s">
        <v>388</v>
      </c>
    </row>
    <row r="11" spans="1:4">
      <c r="A11" s="4" t="s">
        <v>396</v>
      </c>
      <c r="B11" s="6" t="n">
        <v>2400000</v>
      </c>
      <c r="D11" s="5" t="n">
        <v>2400000</v>
      </c>
    </row>
    <row r="12" spans="1:4">
      <c r="A12" s="4" t="s">
        <v>307</v>
      </c>
    </row>
    <row r="13" spans="1:4">
      <c r="A13" s="3" t="s">
        <v>388</v>
      </c>
    </row>
    <row r="14" spans="1:4">
      <c r="A14" s="4" t="s">
        <v>397</v>
      </c>
      <c r="B14" s="6" t="n">
        <v>200000</v>
      </c>
      <c r="D14" s="6"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4</v>
      </c>
    </row>
    <row r="3" spans="1:3">
      <c r="A3" s="3" t="s">
        <v>161</v>
      </c>
    </row>
    <row r="4" spans="1:3">
      <c r="A4" s="4" t="s">
        <v>399</v>
      </c>
      <c r="B4" s="6" t="n">
        <v>163</v>
      </c>
      <c r="C4" s="6" t="n">
        <v>1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38</v>
      </c>
    </row>
    <row r="2" spans="1:2">
      <c r="A2" s="3" t="s">
        <v>148</v>
      </c>
    </row>
    <row r="3" spans="1:2">
      <c r="A3" s="4" t="s">
        <v>401</v>
      </c>
      <c r="B3" s="6" t="n">
        <v>478</v>
      </c>
    </row>
    <row r="4" spans="1:2">
      <c r="A4" s="4" t="s">
        <v>402</v>
      </c>
      <c r="B4" s="5" t="n">
        <v>32</v>
      </c>
    </row>
    <row r="5" spans="1:2">
      <c r="A5" s="4" t="s">
        <v>403</v>
      </c>
      <c r="B5" s="5" t="n">
        <v>510</v>
      </c>
    </row>
    <row r="6" spans="1:2">
      <c r="A6" s="4" t="s">
        <v>404</v>
      </c>
      <c r="B6" s="5" t="n">
        <v>171</v>
      </c>
    </row>
    <row r="7" spans="1:2">
      <c r="A7" s="4" t="s">
        <v>405</v>
      </c>
      <c r="B7" s="5" t="n">
        <v>174</v>
      </c>
    </row>
    <row r="8" spans="1:2">
      <c r="A8" s="4" t="s">
        <v>406</v>
      </c>
      <c r="B8" s="5" t="n">
        <v>5</v>
      </c>
    </row>
    <row r="9" spans="1:2">
      <c r="A9" s="4" t="s">
        <v>407</v>
      </c>
      <c r="B9" s="5" t="n">
        <v>350</v>
      </c>
    </row>
    <row r="10" spans="1:2">
      <c r="A10" s="4" t="s">
        <v>408</v>
      </c>
      <c r="B10" s="5" t="n">
        <v>649</v>
      </c>
    </row>
    <row r="11" spans="1:2">
      <c r="A11" s="4" t="s">
        <v>409</v>
      </c>
      <c r="B11" s="5" t="n">
        <v>174</v>
      </c>
    </row>
    <row r="12" spans="1:2">
      <c r="A12" s="4" t="s">
        <v>410</v>
      </c>
      <c r="B12" s="5" t="n">
        <v>37</v>
      </c>
    </row>
    <row r="13" spans="1:2">
      <c r="A13" s="4" t="s">
        <v>411</v>
      </c>
      <c r="B13" s="6" t="n">
        <v>8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s>
  <sheetData>
    <row r="1" spans="1:6">
      <c r="A1" s="1" t="s">
        <v>412</v>
      </c>
      <c r="B1" s="2" t="s">
        <v>1</v>
      </c>
      <c r="E1" s="2" t="s">
        <v>273</v>
      </c>
    </row>
    <row r="2" spans="1:6">
      <c r="B2" s="2" t="s">
        <v>2</v>
      </c>
      <c r="C2" s="2" t="s">
        <v>74</v>
      </c>
      <c r="D2" s="2" t="s">
        <v>413</v>
      </c>
      <c r="E2" s="2" t="s">
        <v>32</v>
      </c>
      <c r="F2" s="2" t="s">
        <v>414</v>
      </c>
    </row>
    <row r="3" spans="1:6">
      <c r="A3" s="3" t="s">
        <v>415</v>
      </c>
    </row>
    <row r="4" spans="1:6">
      <c r="A4" s="4" t="s">
        <v>416</v>
      </c>
      <c r="B4" s="6" t="n">
        <v>233000</v>
      </c>
      <c r="E4" s="6" t="n">
        <v>161000</v>
      </c>
    </row>
    <row r="5" spans="1:6">
      <c r="A5" s="4" t="s">
        <v>417</v>
      </c>
    </row>
    <row r="6" spans="1:6">
      <c r="A6" s="3" t="s">
        <v>415</v>
      </c>
    </row>
    <row r="7" spans="1:6">
      <c r="A7" s="4" t="s">
        <v>418</v>
      </c>
      <c r="B7" s="4" t="s">
        <v>419</v>
      </c>
    </row>
    <row r="8" spans="1:6">
      <c r="A8" s="4" t="s">
        <v>420</v>
      </c>
      <c r="B8" s="6" t="n">
        <v>360000</v>
      </c>
      <c r="C8" s="6" t="n">
        <v>360000</v>
      </c>
    </row>
    <row r="9" spans="1:6">
      <c r="A9" s="4" t="s">
        <v>421</v>
      </c>
      <c r="B9" s="5" t="n">
        <v>11250</v>
      </c>
      <c r="C9" s="5" t="n">
        <v>11250</v>
      </c>
    </row>
    <row r="10" spans="1:6">
      <c r="A10" s="4" t="s">
        <v>422</v>
      </c>
    </row>
    <row r="11" spans="1:6">
      <c r="A11" s="3" t="s">
        <v>415</v>
      </c>
    </row>
    <row r="12" spans="1:6">
      <c r="A12" s="4" t="s">
        <v>420</v>
      </c>
      <c r="B12" s="6" t="n">
        <v>120000</v>
      </c>
    </row>
    <row r="13" spans="1:6">
      <c r="A13" s="4" t="s">
        <v>200</v>
      </c>
    </row>
    <row r="14" spans="1:6">
      <c r="A14" s="3" t="s">
        <v>415</v>
      </c>
    </row>
    <row r="15" spans="1:6">
      <c r="A15" s="4" t="s">
        <v>232</v>
      </c>
      <c r="B15" s="4" t="s">
        <v>233</v>
      </c>
    </row>
    <row r="16" spans="1:6">
      <c r="A16" s="4" t="s">
        <v>423</v>
      </c>
      <c r="B16" s="4" t="s">
        <v>424</v>
      </c>
    </row>
    <row r="17" spans="1:6">
      <c r="A17" s="4" t="s">
        <v>425</v>
      </c>
      <c r="B17" s="4" t="s">
        <v>426</v>
      </c>
    </row>
    <row r="18" spans="1:6">
      <c r="A18" s="4" t="s">
        <v>427</v>
      </c>
    </row>
    <row r="19" spans="1:6">
      <c r="A19" s="3" t="s">
        <v>415</v>
      </c>
    </row>
    <row r="20" spans="1:6">
      <c r="A20" s="4" t="s">
        <v>418</v>
      </c>
      <c r="B20" s="4" t="s">
        <v>428</v>
      </c>
    </row>
    <row r="21" spans="1:6">
      <c r="A21" s="4" t="s">
        <v>429</v>
      </c>
      <c r="B21" s="4" t="s">
        <v>430</v>
      </c>
    </row>
    <row r="22" spans="1:6">
      <c r="A22" s="4" t="s">
        <v>421</v>
      </c>
      <c r="B22" s="6" t="n">
        <v>1250000</v>
      </c>
      <c r="C22" s="5" t="n">
        <v>1250000</v>
      </c>
    </row>
    <row r="23" spans="1:6">
      <c r="A23" s="4" t="s">
        <v>431</v>
      </c>
      <c r="B23" s="5" t="n">
        <v>1200000</v>
      </c>
      <c r="C23" s="6" t="n">
        <v>1200000</v>
      </c>
    </row>
    <row r="24" spans="1:6">
      <c r="A24" s="4" t="s">
        <v>432</v>
      </c>
    </row>
    <row r="25" spans="1:6">
      <c r="A25" s="3" t="s">
        <v>415</v>
      </c>
    </row>
    <row r="26" spans="1:6">
      <c r="A26" s="4" t="s">
        <v>420</v>
      </c>
      <c r="B26" s="5" t="n">
        <v>5000000</v>
      </c>
    </row>
    <row r="27" spans="1:6">
      <c r="A27" s="4" t="s">
        <v>433</v>
      </c>
    </row>
    <row r="28" spans="1:6">
      <c r="A28" s="3" t="s">
        <v>415</v>
      </c>
    </row>
    <row r="29" spans="1:6">
      <c r="A29" s="4" t="s">
        <v>420</v>
      </c>
      <c r="B29" s="6" t="n">
        <v>100000</v>
      </c>
    </row>
    <row r="30" spans="1:6">
      <c r="A30" s="4" t="s">
        <v>434</v>
      </c>
    </row>
    <row r="31" spans="1:6">
      <c r="A31" s="3" t="s">
        <v>415</v>
      </c>
    </row>
    <row r="32" spans="1:6">
      <c r="A32" s="4" t="s">
        <v>435</v>
      </c>
      <c r="F32" s="6" t="n">
        <v>900000</v>
      </c>
    </row>
    <row r="33" spans="1:6">
      <c r="A33" s="4" t="s">
        <v>304</v>
      </c>
    </row>
    <row r="34" spans="1:6">
      <c r="A34" s="3" t="s">
        <v>415</v>
      </c>
    </row>
    <row r="35" spans="1:6">
      <c r="A35" s="4" t="s">
        <v>305</v>
      </c>
      <c r="B35" s="4" t="s">
        <v>306</v>
      </c>
    </row>
    <row r="36" spans="1:6">
      <c r="A36" s="4" t="s">
        <v>436</v>
      </c>
    </row>
    <row r="37" spans="1:6">
      <c r="A37" s="3" t="s">
        <v>415</v>
      </c>
    </row>
    <row r="38" spans="1:6">
      <c r="A38" s="4" t="s">
        <v>297</v>
      </c>
      <c r="B38" s="6" t="n">
        <v>6800000</v>
      </c>
      <c r="E38" s="5" t="n">
        <v>6700000</v>
      </c>
    </row>
    <row r="39" spans="1:6">
      <c r="A39" s="4" t="s">
        <v>437</v>
      </c>
      <c r="B39" s="6" t="n">
        <v>6600000</v>
      </c>
      <c r="E39" s="6" t="n">
        <v>6600000</v>
      </c>
    </row>
    <row r="40" spans="1:6">
      <c r="A40" s="4" t="s">
        <v>438</v>
      </c>
      <c r="D40" s="4" t="s">
        <v>439</v>
      </c>
    </row>
    <row r="41" spans="1:6">
      <c r="A41" s="4" t="s">
        <v>440</v>
      </c>
    </row>
    <row r="42" spans="1:6">
      <c r="A42" s="3" t="s">
        <v>415</v>
      </c>
    </row>
    <row r="43" spans="1:6">
      <c r="A43" s="4" t="s">
        <v>441</v>
      </c>
      <c r="B43" s="4" t="s">
        <v>442</v>
      </c>
      <c r="E43" s="4" t="s">
        <v>442</v>
      </c>
    </row>
    <row r="44" spans="1:6">
      <c r="A44" s="4" t="s">
        <v>443</v>
      </c>
      <c r="B44" s="4" t="s">
        <v>444</v>
      </c>
      <c r="E44" s="4" t="s">
        <v>444</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85</v>
      </c>
      <c r="B4" s="6" t="n">
        <v>38516</v>
      </c>
      <c r="C4" s="6" t="n">
        <v>4294</v>
      </c>
    </row>
    <row r="5" spans="1:3">
      <c r="A5" s="3" t="s">
        <v>113</v>
      </c>
    </row>
    <row r="6" spans="1:3">
      <c r="A6" s="4" t="s">
        <v>114</v>
      </c>
      <c r="B6" s="5" t="n">
        <v>-40300</v>
      </c>
      <c r="C6" s="5" t="n">
        <v>-5961</v>
      </c>
    </row>
    <row r="7" spans="1:3">
      <c r="A7" s="3" t="s">
        <v>115</v>
      </c>
    </row>
    <row r="8" spans="1:3">
      <c r="A8" s="4" t="s">
        <v>36</v>
      </c>
      <c r="B8" s="5" t="n">
        <v>-575</v>
      </c>
      <c r="C8" s="5" t="n">
        <v>-1251</v>
      </c>
    </row>
    <row r="9" spans="1:3">
      <c r="A9" s="4" t="s">
        <v>116</v>
      </c>
      <c r="B9" s="5" t="n">
        <v>-1328</v>
      </c>
      <c r="C9" s="5" t="n">
        <v>-850</v>
      </c>
    </row>
    <row r="10" spans="1:3">
      <c r="A10" s="4" t="s">
        <v>117</v>
      </c>
      <c r="B10" s="5" t="n">
        <v>3021</v>
      </c>
      <c r="C10" s="5" t="n">
        <v>255</v>
      </c>
    </row>
    <row r="11" spans="1:3">
      <c r="A11" s="4" t="s">
        <v>48</v>
      </c>
      <c r="B11" s="5" t="n">
        <v>81</v>
      </c>
      <c r="C11" s="5" t="n">
        <v>-357</v>
      </c>
    </row>
    <row r="12" spans="1:3">
      <c r="A12" s="4" t="s">
        <v>118</v>
      </c>
      <c r="B12" s="5" t="n">
        <v>447</v>
      </c>
      <c r="C12" s="5" t="n">
        <v>472</v>
      </c>
    </row>
    <row r="13" spans="1:3">
      <c r="A13" s="4" t="s">
        <v>119</v>
      </c>
      <c r="B13" s="5" t="n">
        <v>-138</v>
      </c>
      <c r="C13" s="5" t="n">
        <v>-3398</v>
      </c>
    </row>
    <row r="14" spans="1:3">
      <c r="A14" s="4" t="s">
        <v>120</v>
      </c>
      <c r="B14" s="5" t="n">
        <v>-138</v>
      </c>
      <c r="C14" s="5" t="n">
        <v>-3398</v>
      </c>
    </row>
    <row r="15" spans="1:3">
      <c r="A15" s="4" t="s">
        <v>121</v>
      </c>
      <c r="B15" s="5" t="n">
        <v>257251</v>
      </c>
      <c r="C15" s="5" t="n">
        <v>255443</v>
      </c>
    </row>
    <row r="16" spans="1:3">
      <c r="A16" s="4" t="s">
        <v>122</v>
      </c>
      <c r="B16" s="6" t="n">
        <v>257113</v>
      </c>
      <c r="C16" s="6" t="n">
        <v>252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38Z</dcterms:created>
  <dcterms:modified xmlns:dcterms="http://purl.org/dc/terms/" xmlns:xsi="http://www.w3.org/2001/XMLSchema-instance" xsi:type="dcterms:W3CDTF">2019-05-09T16:15:38Z</dcterms:modified>
</cp:coreProperties>
</file>